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Accounts Receivable, Sales and "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Financing Arrangements" sheetId="14" state="visible" r:id="rId14"/>
    <sheet xmlns:r="http://schemas.openxmlformats.org/officeDocument/2006/relationships" name="Concentrations and Credit Risk" sheetId="15" state="visible" r:id="rId15"/>
    <sheet xmlns:r="http://schemas.openxmlformats.org/officeDocument/2006/relationships" name="Incentive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Shareholders' Equity"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Accounts Receivable, Sales an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Accrued Liabilities (Tables)" sheetId="28" state="visible" r:id="rId28"/>
    <sheet xmlns:r="http://schemas.openxmlformats.org/officeDocument/2006/relationships" name="Financing Arrangement (Tables)" sheetId="29" state="visible" r:id="rId29"/>
    <sheet xmlns:r="http://schemas.openxmlformats.org/officeDocument/2006/relationships" name="Concentrations and Credit Risk " sheetId="30" state="visible" r:id="rId30"/>
    <sheet xmlns:r="http://schemas.openxmlformats.org/officeDocument/2006/relationships" name="Organization and Nature of Op_2" sheetId="31" state="visible" r:id="rId31"/>
    <sheet xmlns:r="http://schemas.openxmlformats.org/officeDocument/2006/relationships" name="Basis of Presentation - Going C" sheetId="32" state="visible" r:id="rId32"/>
    <sheet xmlns:r="http://schemas.openxmlformats.org/officeDocument/2006/relationships" name="Basis of Presentation - Segment" sheetId="33" state="visible" r:id="rId33"/>
    <sheet xmlns:r="http://schemas.openxmlformats.org/officeDocument/2006/relationships" name="Revenues (Details)" sheetId="34" state="visible" r:id="rId34"/>
    <sheet xmlns:r="http://schemas.openxmlformats.org/officeDocument/2006/relationships" name="Accounts Receivable, Sales an_3" sheetId="35" state="visible" r:id="rId35"/>
    <sheet xmlns:r="http://schemas.openxmlformats.org/officeDocument/2006/relationships" name="Accounts Receivable, Sales an_4" sheetId="36" state="visible" r:id="rId36"/>
    <sheet xmlns:r="http://schemas.openxmlformats.org/officeDocument/2006/relationships" name="Accounts Receivable, Sales an_5" sheetId="37" state="visible" r:id="rId37"/>
    <sheet xmlns:r="http://schemas.openxmlformats.org/officeDocument/2006/relationships" name="Accounts Receivable, Sales an_6"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Accrued Liabilities (Details)" sheetId="45" state="visible" r:id="rId45"/>
    <sheet xmlns:r="http://schemas.openxmlformats.org/officeDocument/2006/relationships" name="Financing Arrangements - Compon" sheetId="46" state="visible" r:id="rId46"/>
    <sheet xmlns:r="http://schemas.openxmlformats.org/officeDocument/2006/relationships" name="Financing Arrangements - Term l" sheetId="47" state="visible" r:id="rId47"/>
    <sheet xmlns:r="http://schemas.openxmlformats.org/officeDocument/2006/relationships" name="Financing Arrangements - Revolv" sheetId="48" state="visible" r:id="rId48"/>
    <sheet xmlns:r="http://schemas.openxmlformats.org/officeDocument/2006/relationships" name="Concentrations and Credit Risks" sheetId="49" state="visible" r:id="rId49"/>
    <sheet xmlns:r="http://schemas.openxmlformats.org/officeDocument/2006/relationships" name="Incentive Plans - RSUs and PSUs"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Related Parties (Details)" sheetId="53" state="visible" r:id="rId53"/>
    <sheet xmlns:r="http://schemas.openxmlformats.org/officeDocument/2006/relationships" name="Shareholders' Equity - Share re" sheetId="54" state="visible" r:id="rId54"/>
    <sheet xmlns:r="http://schemas.openxmlformats.org/officeDocument/2006/relationships" name="Shareholders' Equity - Equity o"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Osmotica Pharmaceuticals pl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t>
        </is>
      </c>
      <c r="C14" s="5" t="n">
        <v>62719131</v>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Entity Central Index Key</t>
        </is>
      </c>
      <c r="B18" s="4" t="inlineStr">
        <is>
          <t>0001739426</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Sales and Allowances</t>
        </is>
      </c>
      <c r="B1" s="2" t="inlineStr">
        <is>
          <t>3 Months Ended</t>
        </is>
      </c>
    </row>
    <row r="2">
      <c r="B2" s="2" t="inlineStr">
        <is>
          <t>Mar. 31, 2021</t>
        </is>
      </c>
    </row>
    <row r="3">
      <c r="A3" s="3" t="inlineStr">
        <is>
          <t>Accounts Receivable, Sales and Allowances</t>
        </is>
      </c>
    </row>
    <row r="4">
      <c r="A4" s="4" t="inlineStr">
        <is>
          <t>Accounts Receivable, Sales and Allowances</t>
        </is>
      </c>
      <c r="B4" s="4" t="inlineStr">
        <is>
          <t xml:space="preserve">Note 4. Accounts Receivable, Sales and Allowances
The nature of the Company’s business inherently involves, in the ordinary course, significant amounts and substantial volumes of transactions and estimates relating to allowances for product returns, chargebacks, rebates, allowance for credit losses under the new standard and discounts given to customers. This is typical of the pharmaceutical industry and not necessarily specific to the Company. Depending on the product, the end‑user customer, the specific terms of national supply contracts and the particular arrangements with the Company’s wholesale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
Accounts receivable result primarily from sales of pharmaceutical products, amounts due under revenue sharing, license and royalty arrangements, which inherently involves, in the ordinary course of business, estimates relating to allowances for product returns, chargebacks, rebates, credit losses and discounts given to customers. Credit is extended based on the customer’s financial condition, and, generally, collateral is not required. The Company ages its accounts receivable using the corresponding sale date of the transaction and considers accounts past due based on terms agreed upon in the transaction, which is generally 30 to 60 days for branded and generic sales, depending on the customer and the products purchased.
The Company is exposed to credit losses primarily through sales of its products. Accounts receivable are recorded at amortized cost less an allowance for expected credit losses that are not expected to be recovered. The Company’s expected loss methodology for accounts receivable is developed using historical collection experience, a review of the current status of customer’s trade receivables, and current and future market conditions. Due to the short-term nature of such receivables, the estimate of accounts receivable that may not be collected is based on the aging of accounts receivable balances and the financial condition of customers. The Company’s monitoring activities include timely account reconciliations, dispute resolution, payment confirmation, consideration of customers’ financial condition and macroeconomic conditions. Balances are written-off when determined to be uncollectible. The Company considered the current and expected future economic and market conditions surrounding a novel strain of the coronavirus, referred to as 2019-ncov, COVID-19 coronavirus epidemic, or COVID-19, and determined that the estimate of credit losses was not significantly impacted.
With the exception of the allowance for credit losses, which is reflected as part of selling, general and administrative expense, the provisions for the following customer reserves are reflected as a reduction of revenues in the accompanying Condensed Consolidated Statements of Operations and Comprehensive Loss.
Trade accounts receivable, net consisted of the following (dollars in thousands):
March 31,
December 31,
2021
2020
Gross trade accounts receivable
Trade accounts receivable
$
26,898
$
38,546
Royalty accounts receivable
1,190
1,267
Other receivable
5,864
4,639
Less reserves for:
Chargebacks
(8,015)
(9,921)
Commercial rebates
(2,731)
(7,344)
Discounts and allowances
(609)
(775)
Allowance for credit losses
(5)
—
Total trade accounts receivable, net
$
22,592
$
26,412
The Company recorded the following adjustments to gross product sales (dollars in thousands):
Three Months Ended March 31,
2021
2020
Gross product sales
$
53,038
$
109,030
Less provisions for:
Chargebacks
(20,394)
(50,173)
Government and managed care rebates
(3,426)
(4,846)
Commercial rebates
(4,236)
(3,220)
Product returns
(923)
(309)
Discounts and allowances
(1,122)
(2,380)
Advertising and promotions
(408)
(794)
Net product sales
$
22,529
$
47,308
The activity in the Company’s allowance for customer deductions against trade accounts receivable was as follows (dollars in thousands):
Discounts
Commercial
and
Credit
Chargebacks
Rebates
Allowances
Losses
Total
Balance at January 1, 2020
$
14,624
$
13,579
$
1,591
$
138
$
29,932
Provision
122,592
22,488
7,003
6
152,089
Charges processed
(127,295)
(28,723)
(7,819)
(144)
(163,981)
Balance at December 31, 2020
$
9,921
$
7,344
$
775
$
—
$
18,040
Provision
20,394
4,236
1,122
5
25,757
Charges processed
(22,300)
(8,849)
(1,288)
—
(32,437)
Balance at March 31, 2021
$
8,015
$
2,731
$
609
$
5
$
11,360
The activity in the Company’s accrued liabilities for customer deductions by account was as follows (dollars in thousands):
Government and
Product
Managed Care
Returns
Rebates
Total
Balance at January 1, 2020
$
33,457
$
4,867
$
38,324
Provision
2,825
18,211
21,036
Charges processed
(14,256)
(19,633)
(33,889)
Balance at December 31, 2020
$
22,026
$
3,445
$
25,471
Provision
923
3,426
4,349
Charges processed
(3,246)
(3,802)
(7,048)
Balance at March 31, 2021
$
19,703
$
3,069
$
22,772
Provisions and utilizations of provisions activity in the current period which relate to the prior period revenues are not provided because to do so would be impracticable. The current systems and processes of the Company do not capture the chargeback and rebate settlements by the period in which the original sales transaction was recorded. The Company uses a combination of factors and applications to estimate the dollar amount of reserves for chargebacks and rebates at each month end. Variable consideration is included in the transaction price only to the extent a significant reversal in the amount of cumulative revenue recognized is not probable of occurring when the uncertainty associated with the variable consideration is subsequently resolved. The Company regularly monitors the reserves based on an analysis of the Company’s product sales and most recent claims, wholesaler inventory, current pricing, and anticipated future pricing changes. If amounts are different from the estimate due to changes from estimated rates, accrual rate adjustments are considered prospectively when determining provisions in accordance with authoritative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5. Inventories
The components of inventories, net of allowances, were as follows (dollars in thousands):
March 31,
December 31,
2021
2020
Finished goods
$
12,787
$
13,352
Work in process
1,293
618
Raw materials and supplies
2,870
3,964
$
16,950
$
17,934
The Company maintains an allowance for excess and obsolete inventory, as well as inventory where its cost is in excess of its net realizable value. The activity in the allowance for excess, obsolete, and net realizable value inventory account was as follows (dollars in thousands):
March 31,
December 31,
2021
2020
Balance at beginning of period
$
926
$
1,069
Provision
1,298
1,001
Charges processed
(528)
(1,144)
Balance at end of period
$
1,696
$
9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t>
        </is>
      </c>
    </row>
    <row r="4">
      <c r="A4" s="4" t="inlineStr">
        <is>
          <t>Goodwill and Other Intangible Assets</t>
        </is>
      </c>
      <c r="B4" s="4" t="inlineStr">
        <is>
          <t>Note 6. Goodwill and Other Intangible Assets
The Company tests goodwill and indefinite‑lived intangible assets for impairment annually as of October 1 st , or more frequently whenever events or changes in circumstances indicate that the asset might be impaired. Goodwill is net of accumulated impairment charges of $86.3 million at March 31, 2021 and December 31, 2020. There were no events or circumstances requiring the Company to test for impairment of goodwill during the quarter ended March 31, 2021. The following table sets forth the carrying value of goodwill as of March 31, 2021 and December 31, 2020.
Goodwill
January 1, 2020
$
100,855
Impairments
—
December 31, 2020
$
100,855
Impairments
—
March 31, 2021
$
100,855
The following table sets forth the major categories of the Company’s intangible assets and the weighted‑average remaining amortization period for those assets that were not already fully amortized (dollars in thousands):
March 31, 2021
Weighted
Average
Remaining
Gross
Net
Amortization
Carrying
Accumulated
Carrying
Period
Amount
Amortization
Impairment
Amount
(Years)
Distribution Rights
$
24,253
$
(24,041)
$
—
$
212
0.5
Product Rights
183,028
(166,553)
—
16,475
1.8
Tradenames
13,485
(3,918)
—
9,567
13.7
Developed Technology
38,193
(36,413)
—
1,780
8.3
IPR&amp;D
35,090
—
—
35,090
Indefinite Lived
$
294,049
$
(230,925)
$
—
$
63,124
The table above is inclusive of a gross carrying amount of $85.9 million and $62.1 million of accumulated amortization for assets that have been fully impaired as of March 31, 2021.
December 31, 2020
Weighted
Average
Gross
Net
Remaining
Carrying
Accumulated
Carrying
Amortization
Amount
Amortization
Impairment
Amount
Period (Years)
Distribution Rights
$
33,714
$
(23,893)
$
(9,461)
$
360
0.8
Product Rights
202,567
(164,336)
(19,539)
18,692
2.1
Tradenames
13,485
(3,741)
—
9,744
14.0
Developed Technology
52,466
(36,321)
(14,273)
1,872
8.6
IPR&amp;D
64,000
—
(28,910)
35,090
Indefinite Lived
$
366,232
$
(228,291)
$
(72,183)
$
65,758
The table above is inclusive of a gross carrying amount of $85.9 million and $62.1 million of accumulated amortization for assets that have been fully impaired as of December 31, 2020.
Changes in the net carrying amount of intangible assets were as follows (dollars in thousands):
Distribution
Product
Developed
Rights
Rights
Tradenames
Technology
IPR&amp;D
Total
January 1, 2020
$
11,423
$
50,219
$
10,450
$
17,894
$
64,000
$
153,986
Amortization
(1,602)
(11,988)
(706)
(1,749)
—
(16,045)
Impairments
(9,461)
(19,539)
—
(14,273)
(28,910)
(72,183)
December 31, 2020
$
360
$
18,692
$
9,744
$
1,872
$
35,090
$
65,758
Amortization
(148)
(2,217)
(177)
(92)
—
(2,634)
Impairments
—
—
—
—
—
—
March 31, 2021
$
212
$
16,475
$
9,567
$
1,780
$
35,090
$
63,124
Amortization expense of $2.6 million and $4.4 million for the three months ended March 31, 2021 and 2020, respectively, was recorded as cost of goods sold. The amortization expense of acquired intangible assets for each of the following periods are expected to be as follows (dollars in thousands):
Amortization
Years ending December 31
Expense
Remainder of 2021
$
7,560
2022
5,625
2023
4,739
2024
2,790
2025
1,074
Thereafter
6,246
Total
$
28,0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Abstract</t>
        </is>
      </c>
    </row>
    <row r="4">
      <c r="A4" s="4" t="inlineStr">
        <is>
          <t>Accrued Liabilities</t>
        </is>
      </c>
      <c r="B4" s="4" t="inlineStr">
        <is>
          <t>Note 7. Accrued Liabilities
Accrued liabilities consist of the following (dollars in thousands):
March 31,
December 31,
2021
2020
Accrued product returns
$
19,703
$
22,026
Accrued royalties
2,276
2,246
Accrued compensation
5,032
8,022
Accrued government and managed care rebates
3,069
3,445
Accrued research and development
476
1,000
Accrued expenses and other liabilities
11,999
10,578
Customer coupons
165
200
Total
$
42,720
$
47,517
In the ordinary course of business, the Company enters into contractual agreements with wholesalers pursuant to which the wholesalers distribute sales of Company products to customers and provide sales data to the Company. In return the wholesalers charge the Company a fee for services and other customary rebates and chargebacks based on distribution sales of Company products through the wholesalers and downstream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1</t>
        </is>
      </c>
    </row>
    <row r="3">
      <c r="A3" s="3" t="inlineStr">
        <is>
          <t>Financing Arrangements</t>
        </is>
      </c>
    </row>
    <row r="4">
      <c r="A4" s="4" t="inlineStr">
        <is>
          <t>Financing Arrangements</t>
        </is>
      </c>
      <c r="B4" s="4" t="inlineStr">
        <is>
          <t>Note 8. Financing Arrangements
The composition of the Company’s debt and financing obligations is as follows (dollars in thousands):
March 31,
December 31,
2021
2020
CIT Bank, N.A. Term Loan due December 21, 2022, net of deferred financing costs of $1.6 million and $1.8 million as of March 31, 2021 and December 31, 2020, respectively
$
219,755
$
219,525
Total debt
219,755
219,525
Less: current portion
—
—
Long-term debt
$
219,755
$
219,525
Term Loan
As of March 31, 2021, the interest rate was 4.75% for the Company’s Term A Loan and 5.25% for the Term B Loan. As of December 31, 2020, the interest rate was 4.75% for the Term A Loan and 5.25% for the Term B Loan. The Company was in compliance with all covenants of the Term Loan Agreement as of March 31, 2021.
Revolving Facility
As of March 31, 2021 there were no amounts drawn under the $50 million Revolving Facility with CIT Bank,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3 Months Ended</t>
        </is>
      </c>
    </row>
    <row r="2">
      <c r="B2" s="2" t="inlineStr">
        <is>
          <t>Mar. 31, 2021</t>
        </is>
      </c>
    </row>
    <row r="3">
      <c r="A3" s="3" t="inlineStr">
        <is>
          <t>Concentrations and Credit Risk</t>
        </is>
      </c>
    </row>
    <row r="4">
      <c r="A4" s="4" t="inlineStr">
        <is>
          <t>Concentrations and Credit Risk</t>
        </is>
      </c>
      <c r="B4" s="4" t="inlineStr">
        <is>
          <t>Note 9. Concentrations and Credit Risk
In the three months ended March 31, 2021 and 2020, a significant portion of the Company’s gross product sales reported were through three customers, and a significant portion of the Company’s accounts receivable as of March 31, 2021 and December 31, 2020 were due from these customers as well. The following table sets forth the percentage of the Company’s gross sales and accounts receivable attributable to these customers for the periods indicated:
Gross Product Sales
Three Months Ended
March 31,
2021
2020
Amerisource Bergen
29
%
31
%
Cardinal Health
17
%
22
%
McKesson
47
%
43
%
Combined Total
93
%
96
%
Gross Account
Receivables
March 31,
December 31,
2021
2020
Amerisource Bergen
25
%
21
%
Cardinal Health
20
%
20
%
McKesson
49
%
52
%
Combined Total
94
%
93
%
Purchasing
For the three months ended March 31, 2021 and 2020, one supplier accounted for approximately 86% and 65%, respectively, of the Company’s purchases of raw materials for products that are manufactured by the Company. Company for both periods.
The Company purchases various Active Pharmaceutical Ingredient, (“API”) of finished products at contractual minimum levels through agreements with third parties. Individually, none of these agreements are material to the Company, therefore, the Company does not believe that any of the purchase obligations represent levels above the normal course of busines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3 Months Ended</t>
        </is>
      </c>
    </row>
    <row r="2">
      <c r="B2" s="2" t="inlineStr">
        <is>
          <t>Mar. 31, 2021</t>
        </is>
      </c>
    </row>
    <row r="3">
      <c r="A3" s="3" t="inlineStr">
        <is>
          <t>Incentive Plans</t>
        </is>
      </c>
    </row>
    <row r="4">
      <c r="A4" s="4" t="inlineStr">
        <is>
          <t>Incentive Plans</t>
        </is>
      </c>
      <c r="B4" s="4" t="inlineStr">
        <is>
          <t>Note 10. Incentive Plans
The Company recognized share-based compensation expense of $1.2 million and $1.0 million during the three months ended March 31, 2021 and 2020, respectively. As of March 31, 2021, the total remaining unrecognized compensation cost related to non-vested share-based compensation awards, amounted to $11.1 million. During the three months ended on March 31, 2021 and 2020, There were 69,000 grants of restricted stock units, during the three months ended on March 31, 2021, and no such grants in the three months ended March 31, 2020. During the three months ended March 31, 2021 and 2020, shares vested were 214,231 and 237,163, respectively. As of March 31, 2021 there were 2,545,483 restricted units, including performance stock units outstanding and the weighted-average remaining requisite service period of the non-vested stock options was 1.08 years and for non-vested restricted stock units, including performance stock units, was 2.7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1. Commitments and Contingencies
Contingent Milestone Payments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U.S. Food and Drug Administration and other regulatory approvals and the achievement of certain sales levels during a pre-defined period. The Company believes that aggregate amount of future milestone payments are currently immaterial to its financial statements.
Supply Agreement Obligations
The Company is engaged in various supply agreements with third parties which obligate the Company to purchase various API or finished products at contractual minimum levels. None of these agreements are individually or in the aggregate material to the Company. Further, the Company does not believe that any of the purchase obligations represent levels above that of normal business demands as of March 31, 2021.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On February 16, 2018, the Company received FDA approval for its amantadine extended release tablets under the trade name Osmolex ER. On that same date the Company filed in the Federal District Court for the District of Delaware a Complaint for Declaratory Judgment of Noninfringement of certain patents owned by Adamas Pharmaceuticals, Inc. (Osmotica Pharmaceutical US LLC and Vertical Pharmaceuticals, LLC vs. Adamas Pharmaceuticals, Inc. and Adamas Pharma, LLC). Adamas was served with the Complaint on February 21, 2018. Adamas filed an answer on April 13, 2018 denying the allegations in the Complaint and reserving the ability to raise counterclaims as the litigation progresses. On September 20, 2018, Adamas filed an amended answer to the Company’s Complaint for Declaratory Judgment of Noninfringement, with counterclaims alleging infringement of certain patents included in the Company’s Complaint and requesting that the court grant Adamas damages, injunctive relief and attorneys’ fees. On December 2, 2020, we entered into an agreement to settle the litigation with Adamas. Under the terms of the agreement, both parties agreed to drop their respective claims relating to the patent litigation, and Adamas agreed to acquire the global rights to Osmolex ER from the Company for $7.5 million. The sale of the global rights to Osmolex ER closed in January 2021 at which time the related gain was recorded. The sale of the global rights to Osmolex ER closed in January 2021 and a gain of $5.6 million was recorded in the condensed consolidated statements of operations and comprehensive loss under gain on sale of product rights, net.
Additionally, in connection with the settlement and the sale of the global rights to Osmolex ER, the parties entered into a supply agreement pursuant to which the Company agreed to supply Adamas with amantadine extended release tablets for a six-year term, subject to possible two-year extensions and customary closing conditions at market rates.
On April 30, 2019, the Company was served with a complaint in an action entitled Leo Shumacher, et al., v. Osmotica Pharmaceuticals plc, et al., Superior Court of New Jersey, Somerset County No. SOM-L-000540-19. On May 10, 2019, a Complaint entitled Jeffrey Tello, et al., v. Osmotica Pharmaceuticals plc, et al., Superior Court of New Jersey, Somerset County No. SOM-L-000617-19 was filed in the same court as the Shumacher action. The complaints named the Company, certain of the Company’s directors and officers and the underwriters of the Company’s initial public offering as defendants in putative class actions alleging violations of Sections 11 and 15 of the Securities Act of 1933 related to the disclosures contained in the registration statement and prospectus used for the Company’s initial public offering of ordinary shares. On July 22, 2019, the plaintiffs filed an amended complaint consolidating the two actions, reiterating the previously pled allegations and adding an additional individual defendant. The parties participated in a mediation and reached an agreement in principle to settle the litigation on December 15, 2020. The agreement in principle calls for a payment by the Company of $5.25 million (a portion of which we expect would be covered by applicable insurance of approximately $2.6 million recorded in the condensed consolidated balance sheets under trade accounts receivable, net) and would fully resolve all claims asserted in the litigation against all defendants named in the litigation, including the Company. No party would admit any wrongdoing as part of the proposed settlement, which was reached to avoid the further cost and distraction of litigation. The agreement in principle contemplates the negotiation and execution of a final settlement agreement. The settlement is also subject to preliminary approval by the Superior Court of New Jersey, notice to the putative class, and subsequent final approval by the Superior Court of New Jerse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2. Income Taxes
During the three months ended March 31, 2021, the Company recognized an income tax expense of $0.5 million on $9.1 million of loss before income tax, compared to $1.0 million of income tax expense on $2.1 million of loss before income tax during the comparable 2020 period.
Income taxes for the interim periods have been based on an estimated annual worldwide effective tax rate. Income tax (expense) benefit differs from the statutory income tax rate primarily due to the occurrence of orphan drug and research development credits, movement in a valuation allowance and the addition of state and foreign taxes.
The Company provides reserves for potential payments of income tax to various tax authorities or does not recognize incom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Valuation Allowance
Net deferred tax assets arise due to the recognition of income and expense items for tax purposes, which differ from those used for financial statement purposes. ASC 740, Income Taxes, provides for the recognition of deferred tax assets if the realization of such assets is more likely than not. In assessing the need for a valuation allowance in the three months ended March 31, 2021,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assesses the realizability of the deferred tax assets at each balance sheet date based on actuals and forecasted operating results in order to determine the proper amount, if any, of a valuation allowance. As a result of this analysis, the Company determined that it is more likely than not that it will not realize the benefits of its net deferred tax assets and therefore has recorded a valuation allowance to reduce the carrying value of its net deferred tax assets. The Company continues to maintain valuation allowances on deferred tax assets applicable to entities in foreign jurisdictions for which separate income tax returns are filed, where realization of the related deferred tax assets from future profitable operations is not reasonably as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 xml:space="preserve">Note 13. Related Parties
On August 22, 2018, the Company entered into a Master Service Agreement with United Biosource, LLC or (“UBC”), an Avista Capital Partners portfolio company, for prescription processing and patient access services. In November 2018, the Company and UBC entered into a Statement of Work for services valued at approximately $2.4 million. During 2019, the Company amended the initial Statement of Work to add approximately $275,000 of additional services for 2019. On January 1, 2020, the Company entered into an additional Statement of Work for services during 2020 valued at approximately $1.7 million. The Company had no accrued liabilities related to this agreement as of March 31, 2021 and had recognized no related expense for the three month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09212</v>
      </c>
      <c r="C3" s="6" t="n">
        <v>114053</v>
      </c>
    </row>
    <row r="4">
      <c r="A4" s="4" t="inlineStr">
        <is>
          <t>Trade accounts receivable, net</t>
        </is>
      </c>
      <c r="B4" s="5" t="n">
        <v>22592</v>
      </c>
      <c r="C4" s="5" t="n">
        <v>26412</v>
      </c>
    </row>
    <row r="5">
      <c r="A5" s="4" t="inlineStr">
        <is>
          <t>Inventories, net</t>
        </is>
      </c>
      <c r="B5" s="5" t="n">
        <v>16950</v>
      </c>
      <c r="C5" s="5" t="n">
        <v>17934</v>
      </c>
    </row>
    <row r="6">
      <c r="A6" s="4" t="inlineStr">
        <is>
          <t>Prepaid expenses and other current assets</t>
        </is>
      </c>
      <c r="B6" s="5" t="n">
        <v>12600</v>
      </c>
      <c r="C6" s="5" t="n">
        <v>14755</v>
      </c>
    </row>
    <row r="7">
      <c r="A7" s="4" t="inlineStr">
        <is>
          <t>Total current assets</t>
        </is>
      </c>
      <c r="B7" s="5" t="n">
        <v>161354</v>
      </c>
      <c r="C7" s="5" t="n">
        <v>173154</v>
      </c>
    </row>
    <row r="8">
      <c r="A8" s="4" t="inlineStr">
        <is>
          <t>Property, plant and equipment, net</t>
        </is>
      </c>
      <c r="B8" s="5" t="n">
        <v>27123</v>
      </c>
      <c r="C8" s="5" t="n">
        <v>28054</v>
      </c>
    </row>
    <row r="9">
      <c r="A9" s="4" t="inlineStr">
        <is>
          <t>Operating lease assets</t>
        </is>
      </c>
      <c r="B9" s="5" t="n">
        <v>2386</v>
      </c>
      <c r="C9" s="5" t="n">
        <v>2755</v>
      </c>
    </row>
    <row r="10">
      <c r="A10" s="4" t="inlineStr">
        <is>
          <t>Intangibles, net</t>
        </is>
      </c>
      <c r="B10" s="5" t="n">
        <v>63124</v>
      </c>
      <c r="C10" s="5" t="n">
        <v>65758</v>
      </c>
    </row>
    <row r="11">
      <c r="A11" s="4" t="inlineStr">
        <is>
          <t>Goodwill</t>
        </is>
      </c>
      <c r="B11" s="5" t="n">
        <v>100855</v>
      </c>
      <c r="C11" s="5" t="n">
        <v>100855</v>
      </c>
    </row>
    <row r="12">
      <c r="A12" s="4" t="inlineStr">
        <is>
          <t>Other non‑current assets</t>
        </is>
      </c>
      <c r="B12" s="5" t="n">
        <v>326</v>
      </c>
      <c r="C12" s="5" t="n">
        <v>373</v>
      </c>
    </row>
    <row r="13">
      <c r="A13" s="4" t="inlineStr">
        <is>
          <t>Total assets</t>
        </is>
      </c>
      <c r="B13" s="5" t="n">
        <v>355168</v>
      </c>
      <c r="C13" s="5" t="n">
        <v>370949</v>
      </c>
    </row>
    <row r="14">
      <c r="A14" s="3" t="inlineStr">
        <is>
          <t>Current liabilities:</t>
        </is>
      </c>
    </row>
    <row r="15">
      <c r="A15" s="4" t="inlineStr">
        <is>
          <t>Trade accounts payable</t>
        </is>
      </c>
      <c r="B15" s="5" t="n">
        <v>4522</v>
      </c>
      <c r="C15" s="5" t="n">
        <v>6768</v>
      </c>
    </row>
    <row r="16">
      <c r="A16" s="4" t="inlineStr">
        <is>
          <t>Accrued liabilities</t>
        </is>
      </c>
      <c r="B16" s="5" t="n">
        <v>42720</v>
      </c>
      <c r="C16" s="5" t="n">
        <v>47517</v>
      </c>
    </row>
    <row r="17">
      <c r="A17" s="4" t="inlineStr">
        <is>
          <t>Current portion of obligation under finance leases, ASC842</t>
        </is>
      </c>
      <c r="B17" s="5" t="n">
        <v>27</v>
      </c>
      <c r="C17" s="5" t="n">
        <v>40</v>
      </c>
    </row>
    <row r="18">
      <c r="A18" s="4" t="inlineStr">
        <is>
          <t>Current portion of lease liability</t>
        </is>
      </c>
      <c r="B18" s="5" t="n">
        <v>1375</v>
      </c>
      <c r="C18" s="5" t="n">
        <v>1457</v>
      </c>
    </row>
    <row r="19">
      <c r="A19" s="4" t="inlineStr">
        <is>
          <t>Income taxes payable - current portion</t>
        </is>
      </c>
      <c r="B19" s="5" t="n">
        <v>6</v>
      </c>
      <c r="C19" s="5" t="n">
        <v>2</v>
      </c>
    </row>
    <row r="20">
      <c r="A20" s="4" t="inlineStr">
        <is>
          <t>Total current liabilities</t>
        </is>
      </c>
      <c r="B20" s="5" t="n">
        <v>48650</v>
      </c>
      <c r="C20" s="5" t="n">
        <v>55784</v>
      </c>
    </row>
    <row r="21">
      <c r="A21" s="4" t="inlineStr">
        <is>
          <t>Long‑term debt, net of non‑current deferred financing costs</t>
        </is>
      </c>
      <c r="B21" s="5" t="n">
        <v>219755</v>
      </c>
      <c r="C21" s="5" t="n">
        <v>219525</v>
      </c>
    </row>
    <row r="22">
      <c r="A22" s="4" t="inlineStr">
        <is>
          <t>Long-term portion of obligation under finance lease, ASC842</t>
        </is>
      </c>
      <c r="B22" s="5" t="n">
        <v>2</v>
      </c>
      <c r="C22" s="5" t="n">
        <v>4</v>
      </c>
    </row>
    <row r="23">
      <c r="A23" s="4" t="inlineStr">
        <is>
          <t>Long-term portion of lease liability</t>
        </is>
      </c>
      <c r="B23" s="5" t="n">
        <v>1136</v>
      </c>
      <c r="C23" s="5" t="n">
        <v>1436</v>
      </c>
    </row>
    <row r="24">
      <c r="A24" s="4" t="inlineStr">
        <is>
          <t>Income taxes payable - long-term portion</t>
        </is>
      </c>
      <c r="B24" s="5" t="n">
        <v>1</v>
      </c>
    </row>
    <row r="25">
      <c r="A25" s="4" t="inlineStr">
        <is>
          <t>Deferred taxes</t>
        </is>
      </c>
      <c r="B25" s="5" t="n">
        <v>427</v>
      </c>
      <c r="C25" s="5" t="n">
        <v>344</v>
      </c>
    </row>
    <row r="26">
      <c r="A26" s="4" t="inlineStr">
        <is>
          <t>Total liabilities</t>
        </is>
      </c>
      <c r="B26" s="5" t="n">
        <v>269971</v>
      </c>
      <c r="C26" s="5" t="n">
        <v>277093</v>
      </c>
    </row>
    <row r="27">
      <c r="A27" s="4" t="inlineStr">
        <is>
          <t>Commitments and contingencies (See Note 11)</t>
        </is>
      </c>
      <c r="B27" s="4" t="inlineStr">
        <is>
          <t xml:space="preserve"> </t>
        </is>
      </c>
      <c r="C27" s="4" t="inlineStr">
        <is>
          <t xml:space="preserve"> </t>
        </is>
      </c>
    </row>
    <row r="28">
      <c r="A28" s="3" t="inlineStr">
        <is>
          <t>Shareholders' Equity</t>
        </is>
      </c>
    </row>
    <row r="29">
      <c r="A29" s="4" t="inlineStr">
        <is>
          <t>Ordinary shares ($0.01 nominal value 400,000,000 shares authorized, 62,719,131 and 62,545,832 shares issued and outstanding at March 31, 2021 and December 31, 2020, respectively)</t>
        </is>
      </c>
      <c r="B29" s="5" t="n">
        <v>627</v>
      </c>
      <c r="C29" s="5" t="n">
        <v>625</v>
      </c>
    </row>
    <row r="30">
      <c r="A30" s="4" t="inlineStr">
        <is>
          <t>Additional paid in capital</t>
        </is>
      </c>
      <c r="B30" s="5" t="n">
        <v>549021</v>
      </c>
      <c r="C30" s="5" t="n">
        <v>548070</v>
      </c>
    </row>
    <row r="31">
      <c r="A31" s="4" t="inlineStr">
        <is>
          <t>Accumulated deficit</t>
        </is>
      </c>
      <c r="B31" s="5" t="n">
        <v>-462222</v>
      </c>
      <c r="C31" s="5" t="n">
        <v>-452610</v>
      </c>
    </row>
    <row r="32">
      <c r="A32" s="4" t="inlineStr">
        <is>
          <t>Accumulated other comprehensive loss</t>
        </is>
      </c>
      <c r="B32" s="5" t="n">
        <v>-2229</v>
      </c>
      <c r="C32" s="5" t="n">
        <v>-2229</v>
      </c>
    </row>
    <row r="33">
      <c r="A33" s="4" t="inlineStr">
        <is>
          <t>Total shareholders' equity</t>
        </is>
      </c>
      <c r="B33" s="5" t="n">
        <v>85197</v>
      </c>
      <c r="C33" s="5" t="n">
        <v>93856</v>
      </c>
    </row>
    <row r="34">
      <c r="A34" s="4" t="inlineStr">
        <is>
          <t>Total liabilities and shareholders' equity</t>
        </is>
      </c>
      <c r="B34" s="6" t="n">
        <v>355168</v>
      </c>
      <c r="C34" s="6" t="n">
        <v>37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14. Shareholders’ Equity
Ordinary Share Repurchase Program
In September 2019, the Company’s Board of Directors authorized the repurchase of up to 5,251,892 ordinary shares pursuant to a share repurchase program. Purchases under the ordinary share repurchase program can be made on the open market or in privately negotiated transactions, with the size and timing of these purchases based on a number of factors, including the price and business and market conditions. The Company expects to retire ordinary shares acquired under the repurchase program. In the three months ended March 31, 2021, the Company did not repurchase ordinary shares.
2019 Employee Share Purchase Plan
In September 2019, the Company’s board of directors adopted and approved, the Employee Share Purchase Plan (the “ESPP”). The ESPP allows each eligible employee who is participating in the plan to purchase shares by authorizing payroll deductions of up to $2,000 per payroll period. Unless the participating employee has previously withdrawn from the offering,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Company accounts for employee stock purchases made under its ESPP using the estimate grant date fair value of accounting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less than $0.1 million of compensation expense for the three months ended March 31, 2021. The Company values ESPP shares using the Black-Scholes model.
As of March 31, 2021, there was less than $0.1 million of unrecognized ordinary share compensation expense related to the ESPP, which is expected to be recognized over a weighted-average period of 0.50 years. On January 5, 2021, the Company issued 39,321 ordinary shares to the employees who participated in the ESPP during the offering period ended December 31, 2020.
2020 Equity Offering
On January 13, 2020 we completed an equity offering and allotted 6.9 million ordinary shares at a public offering price of $5.00 per share. The number of shares issued in this offering reflected the exercise in full of the underwriters option to purchase 900,000 ordinary shares. The aggregate proceeds from the follow-on offering were approximately $31.8 million after deducting underwriter discounts and commissions and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Subsequent Events
On April 19, 2021, we were served with a complaint in an action entitled United States ex rel. Lupinetti, et al. v. Exeltis USA, Inc., et al., Northern District of Illinois, No. 1:19-cv-00825. The complaint named us and four other pharmaceutical manufacturers as defendants in a suit alleging violations of the federal False Claims Act and state corollary statutory schemes related to the labelling, marketing, and reimbursement of several prenatal vitamins. The United States government declined to intervene in the action and the plaintiff has chosen to proceed with the litigation as a qui tam relator on behalf of the federal government and 29 individual states seeking monetary damages, statutory civil penalties, and costs and fees. We are reviewing the allegations in the complaint and have retained outside counsel to defend us against the claims.
In July 2020, we announced that we entered into an exclusive license agreement with Santen Pharmaceutical Co., Ltd, or Santen, covering the development, registration, and commercialization rights in Japan, China, and other Asian countries as well as EMEA countries to RVL-1201, or Upneeq. Santen is responsible for further development of RVL-1201 as well as regulatory approvals and commercialization of RVL-1201 in the licensed territories. Under the terms of the license agreement with Santen, we are entitled to receive a $10 million milestone following the acceptance by the Japanese Pharmaceuticals and Medical Devices Agency, or PMDA, of Santen’s proposed development plan for RVL-1201 which was discussed with PMDA earlier this year. On May 11, 2021, we received confirmation from Santen that they had a successful meeting with the PMDA triggering the $10 million milestone which will be paid, per the terms of the license agreement, by June 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Going Concern</t>
        </is>
      </c>
      <c r="B4" s="4" t="inlineStr">
        <is>
          <t>Going Concern Evaluation
The Company devotes significant financial resources to the manufacture, marketing and commercialization of its approved products, and support of its research and development efforts. The Company’s future operating performance depends on many assumptions, including assumptions with respect to product sales and expenses, commercialization costs, research and development expenses as well as other factors. These assumptions may prove to be wrong or other factors may adversely affect the Company’s operating results. As a result, the Company’s operating results may fluctuate significantly quarter to quarter or year to year. The Company expects its near term levels of profitability to be negatively affected by price competition on its generic products, and increased expenses associated with new product launches. As a result, it is possible the Company would not be able to comply with financial covenants in its credit agreement or generate sufficient cash to service its debt obligations.
The Company is currently undertaking a comprehensive review of strategic options to maximize shareholder value. The options under consideration include divestitures of non-strategic assets and refinancing. In the event the Company is unable to generate sufficient proceeds from these strategic options such that it can reduce, retire or refinance its existing debt, the Company believes it has sufficient plans to effectively manage its expenses and avail itself of cure provisions provided for in its credit agreement, in order to maintain compliance with its debt covenants therein. The use of the cure provisions would result in utilization cash to pay down the debt balance.
A significant portion of the Company’s expense base is discretionary and the Company has the ability to reduce or defer spending to reduce expenses and improve profitability and cash flow to maintain compliance with its debt covenants. This could include, among other things, significant reductions in its general and administrative expenses, research and development expenses, including deferral of clinical trial programs, and deferrals of certain promotional and capital spending programs which could negatively impact the Company’s revenue growth and plans. The Company has previously demonstrated an ability to implement various cost reduction initiatives. During the third quarter of 2019 and continuing into 2020, the Company reduced its field force by an aggregate of 90 positions, generating annualized savings of approximately $10 million, and took measures to realign its operating infrastructure to prepare for the launch of Upneeq and implemented other cost-savings measures to reduce its expenses.
Based on the current facts and circumstances, including the availability of the cure provisions provided for in the credit agreement, which would result in utilizing cash to prepay debt, and the Company’s ability to implement spending reductions and program deferrals, the Company believes it is probable that it can effectively manage its spending to improve profitability in order to maintain compliance with the debt covenants and other obligations in its credit agreement for at least the next 12 months, even if the strategic review does not generate sufficient proceeds to reduce, retire or refinance our existing debt. As a result, the Company has concluded that, after consideration of management’s plans it has sufficient liquidity to meet its obligations within one year after the issuance date of its Consolidated Financial Statements, and it does not have substantial doubt about its ability to continue as a going concern.</t>
        </is>
      </c>
    </row>
    <row r="5">
      <c r="A5" s="4" t="inlineStr">
        <is>
          <t>Basis of Presentation</t>
        </is>
      </c>
      <c r="B5" s="4" t="inlineStr">
        <is>
          <t xml:space="preserve">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21, are not necessarily indicative of the results that may be expected for any future period or for the year ending December 31, 2021 or any period thereafter. The accompanying Condensed Consolidated Balance Sheet data as of December 31, 2020 was derived from the audited consolidated financial statements.
These unaudited condensed consolidated financial statements should be read in conjunction with the Company’s audited consolidated financial statements and the notes thereto for the year ended December 31, 2020. </t>
        </is>
      </c>
    </row>
    <row r="6">
      <c r="A6" s="4" t="inlineStr">
        <is>
          <t>Basic and Diluted Loss per Share</t>
        </is>
      </c>
      <c r="B6" s="4" t="inlineStr">
        <is>
          <t>Basic and Diluted Loss per Share —Basic and diluted net loss per share is determined by dividing net loss by the weighted average ordinary shares outstanding during the period. For all periods presented with a net loss, the shares underlying the ordinary share options and time and performance-based restricted stock uni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as of March 31, 2021 and 2020:
Three Months Ended
March 31,
2021
2020
Performance and restricted stock units
2,545,483
1,165,364
Options to purchase ordinary shares
2,864,016
3,046,086
Shares to be purchased through employee stock purchase plan
28,227
—</t>
        </is>
      </c>
    </row>
    <row r="7">
      <c r="A7" s="4" t="inlineStr">
        <is>
          <t>Fair Value of Financial Instruments</t>
        </is>
      </c>
      <c r="B7" s="4" t="inlineStr">
        <is>
          <t>Fair Value of Financial Instrument s—The Company’s financial instruments include cash and cash equivalents, accounts receivable, accounts payable and short and long‑term debt. The fair values of cash and cash equivalents, accounts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8">
      <c r="A8" s="4" t="inlineStr">
        <is>
          <t>Segment Reporting</t>
        </is>
      </c>
      <c r="B8" s="4" t="inlineStr">
        <is>
          <t>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
Recently Adopted Accounting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Basis of Presentation and Summary of Significant Accounting Policies</t>
        </is>
      </c>
    </row>
    <row r="4">
      <c r="A4" s="4" t="inlineStr">
        <is>
          <t>Schedule of Antidilutive Securities Excluded from Computation of Earnings Per Share [Table Text Block]</t>
        </is>
      </c>
      <c r="B4" s="4" t="inlineStr">
        <is>
          <t>Three Months Ended
March 31,
2021
2020
Performance and restricted stock units
2,545,483
1,165,364
Options to purchase ordinary shares
2,864,016
3,046,086
Shares to be purchased through employee stock purchase plan
28,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3 Months Ended</t>
        </is>
      </c>
    </row>
    <row r="2">
      <c r="B2" s="2" t="inlineStr">
        <is>
          <t>Mar. 31, 2021</t>
        </is>
      </c>
    </row>
    <row r="3">
      <c r="A3" s="3" t="inlineStr">
        <is>
          <t>Revenues Abstract</t>
        </is>
      </c>
    </row>
    <row r="4">
      <c r="A4" s="4" t="inlineStr">
        <is>
          <t>Schedule of disaggregation of revenue from contracts with customers</t>
        </is>
      </c>
      <c r="B4" s="4" t="inlineStr">
        <is>
          <t>Three Months Ended March 31,
Pharmaceutical Product
2021
2020
Venlafaxine ER (VERT)
$
2,511
$
14,118
Methylphenidate ER
5,823
8,396
Divigel
6,505
7,581
Nitrofurantoin
1,300
4,608
Lorzone
45
2,428
OB Complete
840
1,877
Other
5,505
8,300
Net product sales
22,529
47,308
Royalty revenue
1,123
869
License and contract revenue
228
472
Total revenues
$
23,880
$
48,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counts Receivable, Sales and Allowances (Tables)</t>
        </is>
      </c>
      <c r="B1" s="2" t="inlineStr">
        <is>
          <t>3 Months Ended</t>
        </is>
      </c>
    </row>
    <row r="2">
      <c r="B2" s="2" t="inlineStr">
        <is>
          <t>Mar. 31, 2021</t>
        </is>
      </c>
    </row>
    <row r="3">
      <c r="A3" s="3" t="inlineStr">
        <is>
          <t>Accounts, Notes, Loans and Financing Receivable [Line Items]</t>
        </is>
      </c>
    </row>
    <row r="4">
      <c r="A4" s="4" t="inlineStr">
        <is>
          <t>Schedule of components of accounts receivable</t>
        </is>
      </c>
      <c r="B4" s="4" t="inlineStr">
        <is>
          <t>March 31,
December 31,
2021
2020
Gross trade accounts receivable
Trade accounts receivable
$
26,898
$
38,546
Royalty accounts receivable
1,190
1,267
Other receivable
5,864
4,639
Less reserves for:
Chargebacks
(8,015)
(9,921)
Commercial rebates
(2,731)
(7,344)
Discounts and allowances
(609)
(775)
Allowance for credit losses
(5)
—
Total trade accounts receivable, net
$
22,592
$
26,412</t>
        </is>
      </c>
    </row>
    <row r="5">
      <c r="A5" s="4" t="inlineStr">
        <is>
          <t>Schedule of adjustments to gross product sales</t>
        </is>
      </c>
      <c r="B5" s="4" t="inlineStr">
        <is>
          <t>Three Months Ended March 31,
2021
2020
Gross product sales
$
53,038
$
109,030
Less provisions for:
Chargebacks
(20,394)
(50,173)
Government and managed care rebates
(3,426)
(4,846)
Commercial rebates
(4,236)
(3,220)
Product returns
(923)
(309)
Discounts and allowances
(1,122)
(2,380)
Advertising and promotions
(408)
(794)
Net product sales
$
22,529
$
47,308</t>
        </is>
      </c>
    </row>
    <row r="6">
      <c r="A6" s="4" t="inlineStr">
        <is>
          <t>Trade accounts receivable</t>
        </is>
      </c>
    </row>
    <row r="7">
      <c r="A7" s="3" t="inlineStr">
        <is>
          <t>Accounts, Notes, Loans and Financing Receivable [Line Items]</t>
        </is>
      </c>
    </row>
    <row r="8">
      <c r="A8" s="4" t="inlineStr">
        <is>
          <t>Schedule of activity in allowance/liability for customer deductions</t>
        </is>
      </c>
      <c r="B8" s="4" t="inlineStr">
        <is>
          <t>Discounts
Commercial
and
Credit
Chargebacks
Rebates
Allowances
Losses
Total
Balance at January 1, 2020
$
14,624
$
13,579
$
1,591
$
138
$
29,932
Provision
122,592
22,488
7,003
6
152,089
Charges processed
(127,295)
(28,723)
(7,819)
(144)
(163,981)
Balance at December 31, 2020
$
9,921
$
7,344
$
775
$
—
$
18,040
Provision
20,394
4,236
1,122
5
25,757
Charges processed
(22,300)
(8,849)
(1,288)
—
(32,437)
Balance at March 31, 2021
$
8,015
$
2,731
$
609
$
5
$
11,360</t>
        </is>
      </c>
    </row>
    <row r="9">
      <c r="A9" s="4" t="inlineStr">
        <is>
          <t>Accrued liabilities</t>
        </is>
      </c>
    </row>
    <row r="10">
      <c r="A10" s="3" t="inlineStr">
        <is>
          <t>Accounts, Notes, Loans and Financing Receivable [Line Items]</t>
        </is>
      </c>
    </row>
    <row r="11">
      <c r="A11" s="4" t="inlineStr">
        <is>
          <t>Schedule of activity in allowance/liability for customer deductions</t>
        </is>
      </c>
      <c r="B11" s="4" t="inlineStr">
        <is>
          <t>Government and
Product
Managed Care
Returns
Rebates
Total
Balance at January 1, 2020
$
33,457
$
4,867
$
38,324
Provision
2,825
18,211
21,036
Charges processed
(14,256)
(19,633)
(33,889)
Balance at December 31, 2020
$
22,026
$
3,445
$
25,471
Provision
923
3,426
4,349
Charges processed
(3,246)
(3,802)
(7,048)
Balance at March 31, 2021
$
19,703
$
3,069
$
22,7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ntories (Tables)</t>
        </is>
      </c>
      <c r="B1" s="2" t="inlineStr">
        <is>
          <t>3 Months Ended</t>
        </is>
      </c>
    </row>
    <row r="2">
      <c r="B2" s="2" t="inlineStr">
        <is>
          <t>Mar. 31, 2021</t>
        </is>
      </c>
    </row>
    <row r="3">
      <c r="A3" s="3" t="inlineStr">
        <is>
          <t>Inventory [Line Items]</t>
        </is>
      </c>
    </row>
    <row r="4">
      <c r="A4" s="4" t="inlineStr">
        <is>
          <t>Summary of components of inventories, net of allowances</t>
        </is>
      </c>
      <c r="B4" s="4" t="inlineStr">
        <is>
          <t>March 31,
December 31,
2021
2020
Finished goods
$
12,787
$
13,352
Work in process
1,293
618
Raw materials and supplies
2,870
3,964
$
16,950
$
17,934</t>
        </is>
      </c>
    </row>
    <row r="5">
      <c r="A5" s="4" t="inlineStr">
        <is>
          <t>Allowance for excess and obsolete inventory</t>
        </is>
      </c>
    </row>
    <row r="6">
      <c r="A6" s="3" t="inlineStr">
        <is>
          <t>Inventory [Line Items]</t>
        </is>
      </c>
    </row>
    <row r="7">
      <c r="A7" s="4" t="inlineStr">
        <is>
          <t>Schedule of activity in allowance for inventory valuation and obsolescence</t>
        </is>
      </c>
      <c r="B7" s="4" t="inlineStr">
        <is>
          <t>March 31,
December 31,
2021
2020
Balance at beginning of period
$
926
$
1,069
Provision
1,298
1,001
Charges processed
(528)
(1,144)
Balance at end of period
$
1,696
$
9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t>
        </is>
      </c>
    </row>
    <row r="4">
      <c r="A4" s="4" t="inlineStr">
        <is>
          <t>Schedule of carrying value of goodwill</t>
        </is>
      </c>
      <c r="B4" s="4" t="inlineStr">
        <is>
          <t>Goodwill
January 1, 2020
$
100,855
Impairments
—
December 31, 2020
$
100,855
Impairments
—
March 31, 2021
$
100,855</t>
        </is>
      </c>
    </row>
    <row r="5">
      <c r="A5" s="4" t="inlineStr">
        <is>
          <t>Schedule of major categories of the Company’s intangible assets and the weighted average remaining amortization period</t>
        </is>
      </c>
      <c r="B5" s="4" t="inlineStr">
        <is>
          <t>March 31, 2021
Weighted
Average
Remaining
Gross
Net
Amortization
Carrying
Accumulated
Carrying
Period
Amount
Amortization
Impairment
Amount
(Years)
Distribution Rights
$
24,253
$
(24,041)
$
—
$
212
0.5
Product Rights
183,028
(166,553)
—
16,475
1.8
Tradenames
13,485
(3,918)
—
9,567
13.7
Developed Technology
38,193
(36,413)
—
1,780
8.3
IPR&amp;D
35,090
—
—
35,090
Indefinite Lived
$
294,049
$
(230,925)
$
—
$
63,124
December 31, 2020
Weighted
Average
Gross
Net
Remaining
Carrying
Accumulated
Carrying
Amortization
Amount
Amortization
Impairment
Amount
Period (Years)
Distribution Rights
$
33,714
$
(23,893)
$
(9,461)
$
360
0.8
Product Rights
202,567
(164,336)
(19,539)
18,692
2.1
Tradenames
13,485
(3,741)
—
9,744
14.0
Developed Technology
52,466
(36,321)
(14,273)
1,872
8.6
IPR&amp;D
64,000
—
(28,910)
35,090
Indefinite Lived
$
366,232
$
(228,291)
$
(72,183)
$
65,758</t>
        </is>
      </c>
    </row>
    <row r="6">
      <c r="A6" s="4" t="inlineStr">
        <is>
          <t>Schedule of changes in the net carrying amount of intangible assets</t>
        </is>
      </c>
      <c r="B6" s="4" t="inlineStr">
        <is>
          <t>Distribution
Product
Developed
Rights
Rights
Tradenames
Technology
IPR&amp;D
Total
January 1, 2020
$
11,423
$
50,219
$
10,450
$
17,894
$
64,000
$
153,986
Amortization
(1,602)
(11,988)
(706)
(1,749)
—
(16,045)
Impairments
(9,461)
(19,539)
—
(14,273)
(28,910)
(72,183)
December 31, 2020
$
360
$
18,692
$
9,744
$
1,872
$
35,090
$
65,758
Amortization
(148)
(2,217)
(177)
(92)
—
(2,634)
Impairments
—
—
—
—
—
—
March 31, 2021
$
212
$
16,475
$
9,567
$
1,780
$
35,090
$
63,124</t>
        </is>
      </c>
    </row>
    <row r="7">
      <c r="A7" s="4" t="inlineStr">
        <is>
          <t>Schedule of expected amortization expense</t>
        </is>
      </c>
      <c r="B7" s="4" t="inlineStr">
        <is>
          <t>Amortization
Years ending December 31
Expense
Remainder of 2021
$
7,560
2022
5,625
2023
4,739
2024
2,790
2025
1,074
Thereafter
6,246
Total
$
28,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Schedule of accrued liabilities</t>
        </is>
      </c>
      <c r="B4" s="4" t="inlineStr">
        <is>
          <t>March 31,
December 31,
2021
2020
Accrued product returns
$
19,703
$
22,026
Accrued royalties
2,276
2,246
Accrued compensation
5,032
8,022
Accrued government and managed care rebates
3,069
3,445
Accrued research and development
476
1,000
Accrued expenses and other liabilities
11,999
10,578
Customer coupons
165
200
Total
$
42,720
$
47,5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 (Tables)</t>
        </is>
      </c>
      <c r="B1" s="2" t="inlineStr">
        <is>
          <t>3 Months Ended</t>
        </is>
      </c>
    </row>
    <row r="2">
      <c r="B2" s="2" t="inlineStr">
        <is>
          <t>Mar. 31, 2021</t>
        </is>
      </c>
    </row>
    <row r="3">
      <c r="A3" s="3" t="inlineStr">
        <is>
          <t>Financing Arrangements</t>
        </is>
      </c>
    </row>
    <row r="4">
      <c r="A4" s="4" t="inlineStr">
        <is>
          <t>Schedule of Composition of Company’s Debt and Financing Obligations</t>
        </is>
      </c>
      <c r="B4" s="4" t="inlineStr">
        <is>
          <t>March 31,
December 31,
2021
2020
CIT Bank, N.A. Term Loan due December 21, 2022, net of deferred financing costs of $1.6 million and $1.8 million as of March 31, 2021 and December 31, 2020, respectively
$
219,755
$
219,525
Total debt
219,755
219,525
Less: current portion
—
—
Long-term debt
$
219,755
$
219,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s>
  <sheetData>
    <row r="1">
      <c r="A1" s="1" t="inlineStr">
        <is>
          <t>CONSOLIDATED BALANCE SHEETS (Parentheticals)</t>
        </is>
      </c>
      <c r="B1" s="2" t="inlineStr">
        <is>
          <t>Mar. 31, 2021$ / sharesshares</t>
        </is>
      </c>
      <c r="C1" s="2" t="inlineStr">
        <is>
          <t>Mar. 31, 2021€ / sharesshares</t>
        </is>
      </c>
      <c r="D1" s="2" t="inlineStr">
        <is>
          <t>Dec. 31, 2020$ / sharesshares</t>
        </is>
      </c>
      <c r="E1" s="2" t="inlineStr">
        <is>
          <t>Dec. 31, 2020€ / sharesshares</t>
        </is>
      </c>
    </row>
    <row r="2">
      <c r="A2" s="3" t="inlineStr">
        <is>
          <t>CONSOLIDATED BALANCE SHEETS</t>
        </is>
      </c>
    </row>
    <row r="3">
      <c r="A3" s="4" t="inlineStr">
        <is>
          <t>Ordinary shares, nominal value (in dollars per share) | $ / shares</t>
        </is>
      </c>
      <c r="B3" s="7" t="n">
        <v>0.01</v>
      </c>
      <c r="D3" s="7" t="n">
        <v>0.01</v>
      </c>
    </row>
    <row r="4">
      <c r="A4" s="4" t="inlineStr">
        <is>
          <t>Ordinary shares, number of shares authorized</t>
        </is>
      </c>
      <c r="B4" s="5" t="n">
        <v>400000000</v>
      </c>
      <c r="C4" s="5" t="n">
        <v>400000000</v>
      </c>
      <c r="D4" s="5" t="n">
        <v>400000000</v>
      </c>
      <c r="E4" s="5" t="n">
        <v>400000000</v>
      </c>
    </row>
    <row r="5">
      <c r="A5" s="4" t="inlineStr">
        <is>
          <t>Ordinary shares, number of shares issued</t>
        </is>
      </c>
      <c r="B5" s="5" t="n">
        <v>62719131</v>
      </c>
      <c r="C5" s="5" t="n">
        <v>62719131</v>
      </c>
      <c r="D5" s="5" t="n">
        <v>62545832</v>
      </c>
      <c r="E5" s="5" t="n">
        <v>62545832</v>
      </c>
    </row>
    <row r="6">
      <c r="A6" s="4" t="inlineStr">
        <is>
          <t>Ordinary shares, number of shares outstanding</t>
        </is>
      </c>
      <c r="B6" s="5" t="n">
        <v>62719131</v>
      </c>
      <c r="C6" s="5" t="n">
        <v>62719131</v>
      </c>
      <c r="D6" s="5" t="n">
        <v>62545832</v>
      </c>
      <c r="E6" s="5" t="n">
        <v>62545832</v>
      </c>
    </row>
    <row r="7">
      <c r="A7" s="4" t="inlineStr">
        <is>
          <t>Preferred shares, nominal value (in dollars per share) | $ / shares</t>
        </is>
      </c>
      <c r="B7" s="7" t="n">
        <v>0.01</v>
      </c>
      <c r="D7" s="7" t="n">
        <v>0.01</v>
      </c>
    </row>
    <row r="8">
      <c r="A8" s="4" t="inlineStr">
        <is>
          <t>Preferred shares, number of shares authorized</t>
        </is>
      </c>
      <c r="B8" s="5" t="n">
        <v>40000000</v>
      </c>
      <c r="C8" s="5" t="n">
        <v>40000000</v>
      </c>
      <c r="D8" s="5" t="n">
        <v>40000000</v>
      </c>
      <c r="E8" s="5" t="n">
        <v>40000000</v>
      </c>
    </row>
    <row r="9">
      <c r="A9" s="4" t="inlineStr">
        <is>
          <t>Preferred shares, number of shares issued</t>
        </is>
      </c>
      <c r="B9" s="5" t="n">
        <v>0</v>
      </c>
      <c r="C9" s="5" t="n">
        <v>0</v>
      </c>
      <c r="D9" s="5" t="n">
        <v>0</v>
      </c>
      <c r="E9" s="5" t="n">
        <v>0</v>
      </c>
    </row>
    <row r="10">
      <c r="A10" s="4" t="inlineStr">
        <is>
          <t>Preferred shares, number of shares outstanding</t>
        </is>
      </c>
      <c r="B10" s="5" t="n">
        <v>0</v>
      </c>
      <c r="C10" s="5" t="n">
        <v>0</v>
      </c>
      <c r="D10" s="5" t="n">
        <v>0</v>
      </c>
      <c r="E10" s="5" t="n">
        <v>0</v>
      </c>
    </row>
    <row r="11">
      <c r="A11" s="4" t="inlineStr">
        <is>
          <t>Euro deferred shares, nominal value (in euros per share) | € / shares</t>
        </is>
      </c>
      <c r="C11" s="8" t="n">
        <v>1</v>
      </c>
      <c r="E11" s="8" t="n">
        <v>1</v>
      </c>
    </row>
    <row r="12">
      <c r="A12" s="4" t="inlineStr">
        <is>
          <t>Euro deferred shares, number of shares authorized</t>
        </is>
      </c>
      <c r="B12" s="5" t="n">
        <v>25000</v>
      </c>
      <c r="C12" s="5" t="n">
        <v>25000</v>
      </c>
      <c r="D12" s="5" t="n">
        <v>25000</v>
      </c>
      <c r="E12" s="5" t="n">
        <v>25000</v>
      </c>
    </row>
    <row r="13">
      <c r="A13" s="4" t="inlineStr">
        <is>
          <t>Euro deferred shares, number of shares issued</t>
        </is>
      </c>
      <c r="B13" s="5" t="n">
        <v>0</v>
      </c>
      <c r="C13" s="5" t="n">
        <v>0</v>
      </c>
      <c r="D13" s="5" t="n">
        <v>0</v>
      </c>
      <c r="E13" s="5" t="n">
        <v>0</v>
      </c>
    </row>
    <row r="14">
      <c r="A14" s="4" t="inlineStr">
        <is>
          <t>Euro deferred shares, number of shares outstanding</t>
        </is>
      </c>
      <c r="B14" s="5" t="n">
        <v>0</v>
      </c>
      <c r="C14" s="5" t="n">
        <v>0</v>
      </c>
      <c r="D14" s="5" t="n">
        <v>0</v>
      </c>
      <c r="E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s and Credit Risk (Tables)</t>
        </is>
      </c>
      <c r="B1" s="2" t="inlineStr">
        <is>
          <t>3 Months Ended</t>
        </is>
      </c>
    </row>
    <row r="2">
      <c r="B2" s="2" t="inlineStr">
        <is>
          <t>Mar. 31, 2021</t>
        </is>
      </c>
    </row>
    <row r="3">
      <c r="A3" s="4" t="inlineStr">
        <is>
          <t>Gross Product Sales | Customer concentration risk</t>
        </is>
      </c>
    </row>
    <row r="4">
      <c r="A4" s="3" t="inlineStr">
        <is>
          <t>Concentrations and Credit Risk</t>
        </is>
      </c>
    </row>
    <row r="5">
      <c r="A5" s="4" t="inlineStr">
        <is>
          <t>Schedule of percentage of Company’s gross sales and accounts receivable attributable to customers</t>
        </is>
      </c>
      <c r="B5" s="4" t="inlineStr">
        <is>
          <t>Gross Product Sales
Three Months Ended
March 31,
2021
2020
Amerisource Bergen
29
%
31
%
Cardinal Health
17
%
22
%
McKesson
47
%
43
%
Combined Total
93
%
96
%</t>
        </is>
      </c>
    </row>
    <row r="6">
      <c r="A6" s="4" t="inlineStr">
        <is>
          <t>Gross Accounts Receivable | Credit concentration risk</t>
        </is>
      </c>
    </row>
    <row r="7">
      <c r="A7" s="3" t="inlineStr">
        <is>
          <t>Concentrations and Credit Risk</t>
        </is>
      </c>
    </row>
    <row r="8">
      <c r="A8" s="4" t="inlineStr">
        <is>
          <t>Schedule of percentage of Company’s gross sales and accounts receivable attributable to customers</t>
        </is>
      </c>
      <c r="B8" s="4" t="inlineStr">
        <is>
          <t>Gross Account
Receivables
March 31,
December 31,
2021
2020
Amerisource Bergen
25
%
21
%
Cardinal Health
20
%
20
%
McKesson
49
%
52
%
Combined Total
94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20" customWidth="1" min="2" max="2"/>
    <col width="37" customWidth="1" min="3" max="3"/>
    <col width="27" customWidth="1" min="4" max="4"/>
  </cols>
  <sheetData>
    <row r="1">
      <c r="A1" s="1" t="inlineStr">
        <is>
          <t>Organization and Nature of Operations (Details)</t>
        </is>
      </c>
      <c r="B1" s="2" t="inlineStr">
        <is>
          <t>Jan. 13, 2020shares</t>
        </is>
      </c>
      <c r="C1" s="2" t="inlineStr">
        <is>
          <t>Oct. 22, 2018USD ($)$ / sharesshares</t>
        </is>
      </c>
      <c r="D1" s="2" t="inlineStr">
        <is>
          <t>Oct. 21, 2018USD ($)shares</t>
        </is>
      </c>
    </row>
    <row r="2">
      <c r="A2" s="3" t="inlineStr">
        <is>
          <t>Stock transactions</t>
        </is>
      </c>
    </row>
    <row r="3">
      <c r="A3" s="4" t="inlineStr">
        <is>
          <t>Number of ordinary shares issued</t>
        </is>
      </c>
      <c r="B3" s="5" t="n">
        <v>6900000</v>
      </c>
    </row>
    <row r="4">
      <c r="A4" s="4" t="inlineStr">
        <is>
          <t>Aggregate net proceeds | $</t>
        </is>
      </c>
      <c r="C4" s="6" t="n">
        <v>58100000</v>
      </c>
    </row>
    <row r="5">
      <c r="A5" s="4" t="inlineStr">
        <is>
          <t>Number of shares per unit</t>
        </is>
      </c>
      <c r="D5" s="9" t="n">
        <v>42.84</v>
      </c>
    </row>
    <row r="6">
      <c r="A6" s="4" t="inlineStr">
        <is>
          <t>Option shares multiple</t>
        </is>
      </c>
      <c r="D6" s="9" t="n">
        <v>42.84</v>
      </c>
    </row>
    <row r="7">
      <c r="A7" s="4" t="inlineStr">
        <is>
          <t>Option exercise price divisor | $</t>
        </is>
      </c>
      <c r="D7" s="9" t="n">
        <v>42.84</v>
      </c>
    </row>
    <row r="8">
      <c r="A8" s="4" t="inlineStr">
        <is>
          <t>IPO [Member]</t>
        </is>
      </c>
    </row>
    <row r="9">
      <c r="A9" s="3" t="inlineStr">
        <is>
          <t>Stock transactions</t>
        </is>
      </c>
    </row>
    <row r="10">
      <c r="A10" s="4" t="inlineStr">
        <is>
          <t>Number of ordinary shares issued</t>
        </is>
      </c>
      <c r="C10" s="5" t="n">
        <v>7647500</v>
      </c>
    </row>
    <row r="11">
      <c r="A11" s="4" t="inlineStr">
        <is>
          <t>Public offering price per share | $ / shares</t>
        </is>
      </c>
      <c r="C11" s="6" t="n">
        <v>7</v>
      </c>
    </row>
    <row r="12">
      <c r="A12" s="4" t="inlineStr">
        <is>
          <t>Over-Allotment Option [Member]</t>
        </is>
      </c>
    </row>
    <row r="13">
      <c r="A13" s="3" t="inlineStr">
        <is>
          <t>Stock transactions</t>
        </is>
      </c>
    </row>
    <row r="14">
      <c r="A14" s="4" t="inlineStr">
        <is>
          <t>Number of ordinary shares issued</t>
        </is>
      </c>
      <c r="B14" s="5" t="n">
        <v>900000</v>
      </c>
      <c r="C14" s="5" t="n">
        <v>997500</v>
      </c>
    </row>
    <row r="15">
      <c r="A15" s="4" t="inlineStr">
        <is>
          <t>Private Placement [Member]</t>
        </is>
      </c>
    </row>
    <row r="16">
      <c r="A16" s="3" t="inlineStr">
        <is>
          <t>Stock transactions</t>
        </is>
      </c>
    </row>
    <row r="17">
      <c r="A17" s="4" t="inlineStr">
        <is>
          <t>Number of ordinary shares issued</t>
        </is>
      </c>
      <c r="C17" s="5" t="n">
        <v>2014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5" customWidth="1" min="4" max="4"/>
  </cols>
  <sheetData>
    <row r="1">
      <c r="A1" s="1" t="inlineStr">
        <is>
          <t>Basis of Presentation - Going Concern and Anti-dilutive shares (Details) $ in Millions</t>
        </is>
      </c>
      <c r="B1" s="2" t="inlineStr">
        <is>
          <t>3 Months Ended</t>
        </is>
      </c>
      <c r="D1" s="2" t="inlineStr">
        <is>
          <t>18 Months Ended</t>
        </is>
      </c>
    </row>
    <row r="2">
      <c r="B2" s="2" t="inlineStr">
        <is>
          <t>Mar. 31, 2021shares</t>
        </is>
      </c>
      <c r="C2" s="2" t="inlineStr">
        <is>
          <t>Mar. 31, 2020shares</t>
        </is>
      </c>
      <c r="D2" s="2" t="inlineStr">
        <is>
          <t>Dec. 31, 2020USD ($)item</t>
        </is>
      </c>
    </row>
    <row r="3">
      <c r="A3" s="3" t="inlineStr">
        <is>
          <t>Restructuring and Related Cost, Positions Eliminated [Abstract]</t>
        </is>
      </c>
    </row>
    <row r="4">
      <c r="A4" s="4" t="inlineStr">
        <is>
          <t>Number of positions eliminated | item</t>
        </is>
      </c>
      <c r="D4" s="5" t="n">
        <v>90</v>
      </c>
    </row>
    <row r="5">
      <c r="A5" s="4" t="inlineStr">
        <is>
          <t>Expected annual savings | $</t>
        </is>
      </c>
      <c r="D5" s="6" t="n">
        <v>10</v>
      </c>
    </row>
    <row r="6">
      <c r="A6" s="4" t="inlineStr">
        <is>
          <t>Restricted Stock Units (RSUs) [Member]</t>
        </is>
      </c>
    </row>
    <row r="7">
      <c r="A7" s="3" t="inlineStr">
        <is>
          <t>Restructuring and Related Cost, Positions Eliminated [Abstract]</t>
        </is>
      </c>
    </row>
    <row r="8">
      <c r="A8" s="4" t="inlineStr">
        <is>
          <t>Potentially dilutive securities</t>
        </is>
      </c>
      <c r="B8" s="5" t="n">
        <v>2545483</v>
      </c>
      <c r="C8" s="5" t="n">
        <v>1165364</v>
      </c>
    </row>
    <row r="9">
      <c r="A9" s="4" t="inlineStr">
        <is>
          <t>Options</t>
        </is>
      </c>
    </row>
    <row r="10">
      <c r="A10" s="3" t="inlineStr">
        <is>
          <t>Restructuring and Related Cost, Positions Eliminated [Abstract]</t>
        </is>
      </c>
    </row>
    <row r="11">
      <c r="A11" s="4" t="inlineStr">
        <is>
          <t>Potentially dilutive securities</t>
        </is>
      </c>
      <c r="B11" s="5" t="n">
        <v>2864016</v>
      </c>
      <c r="C11" s="5" t="n">
        <v>3046086</v>
      </c>
    </row>
    <row r="12">
      <c r="A12" s="4" t="inlineStr">
        <is>
          <t>Shares to be purchased through employee stock purchase plan</t>
        </is>
      </c>
    </row>
    <row r="13">
      <c r="A13" s="3" t="inlineStr">
        <is>
          <t>Restructuring and Related Cost, Positions Eliminated [Abstract]</t>
        </is>
      </c>
    </row>
    <row r="14">
      <c r="A14" s="4" t="inlineStr">
        <is>
          <t>Potentially dilutive securities</t>
        </is>
      </c>
      <c r="B14" s="5" t="n">
        <v>282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Basis of Presentation - Segments (Details)</t>
        </is>
      </c>
      <c r="B1" s="2" t="inlineStr">
        <is>
          <t>3 Months Ended</t>
        </is>
      </c>
    </row>
    <row r="2">
      <c r="B2" s="2" t="inlineStr">
        <is>
          <t>Mar. 31, 2021segment</t>
        </is>
      </c>
    </row>
    <row r="3">
      <c r="A3" s="3" t="inlineStr">
        <is>
          <t>Basis of Presentation and Summary of Significant Accounting Policies</t>
        </is>
      </c>
    </row>
    <row r="4">
      <c r="A4" s="4" t="inlineStr">
        <is>
          <t>Number of operating segments</t>
        </is>
      </c>
      <c r="B4" s="5" t="n">
        <v>1</v>
      </c>
    </row>
    <row r="5">
      <c r="A5" s="4" t="inlineStr">
        <is>
          <t>Number of reportable operating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3880000</v>
      </c>
      <c r="C4" s="6" t="n">
        <v>48649000</v>
      </c>
    </row>
    <row r="5">
      <c r="A5" s="3" t="inlineStr">
        <is>
          <t>Contract with customer, asset and liability</t>
        </is>
      </c>
    </row>
    <row r="6">
      <c r="A6" s="4" t="inlineStr">
        <is>
          <t>Remaining performance obligations</t>
        </is>
      </c>
      <c r="B6" s="4" t="inlineStr">
        <is>
          <t>true</t>
        </is>
      </c>
    </row>
    <row r="7">
      <c r="A7" s="4" t="inlineStr">
        <is>
          <t>Contract assets</t>
        </is>
      </c>
      <c r="B7" s="6" t="n">
        <v>0</v>
      </c>
    </row>
    <row r="8">
      <c r="A8" s="4" t="inlineStr">
        <is>
          <t>Cost to obtain or fulfill contracts</t>
        </is>
      </c>
      <c r="B8" s="5" t="n">
        <v>0</v>
      </c>
    </row>
    <row r="9">
      <c r="A9" s="4" t="inlineStr">
        <is>
          <t>Product Revenue</t>
        </is>
      </c>
    </row>
    <row r="10">
      <c r="A10" s="3" t="inlineStr">
        <is>
          <t>Disaggregation of Revenue [Line Items]</t>
        </is>
      </c>
    </row>
    <row r="11">
      <c r="A11" s="4" t="inlineStr">
        <is>
          <t>Revenues</t>
        </is>
      </c>
      <c r="B11" s="5" t="n">
        <v>22529000</v>
      </c>
      <c r="C11" s="5" t="n">
        <v>47308000</v>
      </c>
    </row>
    <row r="12">
      <c r="A12" s="4" t="inlineStr">
        <is>
          <t>Venlafaxine ER/VERT</t>
        </is>
      </c>
    </row>
    <row r="13">
      <c r="A13" s="3" t="inlineStr">
        <is>
          <t>Disaggregation of Revenue [Line Items]</t>
        </is>
      </c>
    </row>
    <row r="14">
      <c r="A14" s="4" t="inlineStr">
        <is>
          <t>Revenues</t>
        </is>
      </c>
      <c r="B14" s="5" t="n">
        <v>2511000</v>
      </c>
      <c r="C14" s="5" t="n">
        <v>14118000</v>
      </c>
    </row>
    <row r="15">
      <c r="A15" s="4" t="inlineStr">
        <is>
          <t>Methylphenidate ER</t>
        </is>
      </c>
    </row>
    <row r="16">
      <c r="A16" s="3" t="inlineStr">
        <is>
          <t>Disaggregation of Revenue [Line Items]</t>
        </is>
      </c>
    </row>
    <row r="17">
      <c r="A17" s="4" t="inlineStr">
        <is>
          <t>Revenues</t>
        </is>
      </c>
      <c r="B17" s="5" t="n">
        <v>5823000</v>
      </c>
      <c r="C17" s="5" t="n">
        <v>8396000</v>
      </c>
    </row>
    <row r="18">
      <c r="A18" s="4" t="inlineStr">
        <is>
          <t>Divigel</t>
        </is>
      </c>
    </row>
    <row r="19">
      <c r="A19" s="3" t="inlineStr">
        <is>
          <t>Disaggregation of Revenue [Line Items]</t>
        </is>
      </c>
    </row>
    <row r="20">
      <c r="A20" s="4" t="inlineStr">
        <is>
          <t>Revenues</t>
        </is>
      </c>
      <c r="B20" s="5" t="n">
        <v>6505000</v>
      </c>
      <c r="C20" s="5" t="n">
        <v>7581000</v>
      </c>
    </row>
    <row r="21">
      <c r="A21" s="4" t="inlineStr">
        <is>
          <t>Nitrofurantoin Product [Member]</t>
        </is>
      </c>
    </row>
    <row r="22">
      <c r="A22" s="3" t="inlineStr">
        <is>
          <t>Disaggregation of Revenue [Line Items]</t>
        </is>
      </c>
    </row>
    <row r="23">
      <c r="A23" s="4" t="inlineStr">
        <is>
          <t>Revenues</t>
        </is>
      </c>
      <c r="B23" s="5" t="n">
        <v>1300000</v>
      </c>
      <c r="C23" s="5" t="n">
        <v>4608000</v>
      </c>
    </row>
    <row r="24">
      <c r="A24" s="4" t="inlineStr">
        <is>
          <t>Lorzone</t>
        </is>
      </c>
    </row>
    <row r="25">
      <c r="A25" s="3" t="inlineStr">
        <is>
          <t>Disaggregation of Revenue [Line Items]</t>
        </is>
      </c>
    </row>
    <row r="26">
      <c r="A26" s="4" t="inlineStr">
        <is>
          <t>Revenues</t>
        </is>
      </c>
      <c r="B26" s="5" t="n">
        <v>45000</v>
      </c>
      <c r="C26" s="5" t="n">
        <v>2428000</v>
      </c>
    </row>
    <row r="27">
      <c r="A27" s="4" t="inlineStr">
        <is>
          <t>OB Complete</t>
        </is>
      </c>
    </row>
    <row r="28">
      <c r="A28" s="3" t="inlineStr">
        <is>
          <t>Disaggregation of Revenue [Line Items]</t>
        </is>
      </c>
    </row>
    <row r="29">
      <c r="A29" s="4" t="inlineStr">
        <is>
          <t>Revenues</t>
        </is>
      </c>
      <c r="B29" s="5" t="n">
        <v>840000</v>
      </c>
      <c r="C29" s="5" t="n">
        <v>1877000</v>
      </c>
    </row>
    <row r="30">
      <c r="A30" s="4" t="inlineStr">
        <is>
          <t>Other</t>
        </is>
      </c>
    </row>
    <row r="31">
      <c r="A31" s="3" t="inlineStr">
        <is>
          <t>Disaggregation of Revenue [Line Items]</t>
        </is>
      </c>
    </row>
    <row r="32">
      <c r="A32" s="4" t="inlineStr">
        <is>
          <t>Revenues</t>
        </is>
      </c>
      <c r="B32" s="5" t="n">
        <v>5505000</v>
      </c>
      <c r="C32" s="5" t="n">
        <v>8300000</v>
      </c>
    </row>
    <row r="33">
      <c r="A33" s="4" t="inlineStr">
        <is>
          <t>Royalty Revenue</t>
        </is>
      </c>
    </row>
    <row r="34">
      <c r="A34" s="3" t="inlineStr">
        <is>
          <t>Disaggregation of Revenue [Line Items]</t>
        </is>
      </c>
    </row>
    <row r="35">
      <c r="A35" s="4" t="inlineStr">
        <is>
          <t>Revenues</t>
        </is>
      </c>
      <c r="B35" s="5" t="n">
        <v>1123000</v>
      </c>
      <c r="C35" s="5" t="n">
        <v>869000</v>
      </c>
    </row>
    <row r="36">
      <c r="A36" s="4" t="inlineStr">
        <is>
          <t>License and contract revenue</t>
        </is>
      </c>
    </row>
    <row r="37">
      <c r="A37" s="3" t="inlineStr">
        <is>
          <t>Disaggregation of Revenue [Line Items]</t>
        </is>
      </c>
    </row>
    <row r="38">
      <c r="A38" s="4" t="inlineStr">
        <is>
          <t>Revenues</t>
        </is>
      </c>
      <c r="B38" s="6" t="n">
        <v>228000</v>
      </c>
      <c r="C38" s="6" t="n">
        <v>472000</v>
      </c>
    </row>
    <row r="39">
      <c r="A39" s="4" t="inlineStr">
        <is>
          <t>Minimum</t>
        </is>
      </c>
    </row>
    <row r="40">
      <c r="A40" s="3" t="inlineStr">
        <is>
          <t>Disaggregation of Revenue [Line Items]</t>
        </is>
      </c>
    </row>
    <row r="41">
      <c r="A41" s="4" t="inlineStr">
        <is>
          <t>Invoice payment due period</t>
        </is>
      </c>
      <c r="B41" s="4" t="inlineStr">
        <is>
          <t>30 days</t>
        </is>
      </c>
    </row>
    <row r="42">
      <c r="A42" s="4" t="inlineStr">
        <is>
          <t>Minimum | Product Revenue</t>
        </is>
      </c>
    </row>
    <row r="43">
      <c r="A43" s="3" t="inlineStr">
        <is>
          <t>Disaggregation of Revenue [Line Items]</t>
        </is>
      </c>
    </row>
    <row r="44">
      <c r="A44" s="4" t="inlineStr">
        <is>
          <t>Invoice payment due period</t>
        </is>
      </c>
      <c r="B44" s="4" t="inlineStr">
        <is>
          <t>30 days</t>
        </is>
      </c>
    </row>
    <row r="45">
      <c r="A45" s="4" t="inlineStr">
        <is>
          <t>Maximum</t>
        </is>
      </c>
    </row>
    <row r="46">
      <c r="A46" s="3" t="inlineStr">
        <is>
          <t>Disaggregation of Revenue [Line Items]</t>
        </is>
      </c>
    </row>
    <row r="47">
      <c r="A47" s="4" t="inlineStr">
        <is>
          <t>Invoice payment due period</t>
        </is>
      </c>
      <c r="B47" s="4" t="inlineStr">
        <is>
          <t>60 days</t>
        </is>
      </c>
    </row>
    <row r="48">
      <c r="A48" s="4" t="inlineStr">
        <is>
          <t>Maximum | Product Revenue</t>
        </is>
      </c>
    </row>
    <row r="49">
      <c r="A49" s="3" t="inlineStr">
        <is>
          <t>Disaggregation of Revenue [Line Items]</t>
        </is>
      </c>
    </row>
    <row r="50">
      <c r="A50" s="4" t="inlineStr">
        <is>
          <t>Invoice payment due period</t>
        </is>
      </c>
      <c r="B50" s="4" t="inlineStr">
        <is>
          <t>60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ales and Allowances - Trade accounts receivable, net (Details) - USD ($) $ in Thousands</t>
        </is>
      </c>
      <c r="B1" s="2" t="inlineStr">
        <is>
          <t>3 Months Ended</t>
        </is>
      </c>
    </row>
    <row r="2">
      <c r="B2" s="2" t="inlineStr">
        <is>
          <t>Mar. 31, 2021</t>
        </is>
      </c>
      <c r="C2" s="2" t="inlineStr">
        <is>
          <t>Dec. 31, 2020</t>
        </is>
      </c>
    </row>
    <row r="3">
      <c r="A3" s="3" t="inlineStr">
        <is>
          <t>Accounts, Notes, Loans and Financing Receivable [Line Items]</t>
        </is>
      </c>
    </row>
    <row r="4">
      <c r="A4" s="4" t="inlineStr">
        <is>
          <t>Total trade accounts receivable, net</t>
        </is>
      </c>
      <c r="B4" s="6" t="n">
        <v>22592</v>
      </c>
      <c r="C4" s="6" t="n">
        <v>26412</v>
      </c>
    </row>
    <row r="5">
      <c r="A5" s="4" t="inlineStr">
        <is>
          <t>Minimum</t>
        </is>
      </c>
    </row>
    <row r="6">
      <c r="A6" s="3" t="inlineStr">
        <is>
          <t>Accounts, Notes, Loans and Financing Receivable [Line Items]</t>
        </is>
      </c>
    </row>
    <row r="7">
      <c r="A7" s="4" t="inlineStr">
        <is>
          <t>Invoice payment due period</t>
        </is>
      </c>
      <c r="B7" s="4" t="inlineStr">
        <is>
          <t>30 days</t>
        </is>
      </c>
    </row>
    <row r="8">
      <c r="A8" s="4" t="inlineStr">
        <is>
          <t>Maximum</t>
        </is>
      </c>
    </row>
    <row r="9">
      <c r="A9" s="3" t="inlineStr">
        <is>
          <t>Accounts, Notes, Loans and Financing Receivable [Line Items]</t>
        </is>
      </c>
    </row>
    <row r="10">
      <c r="A10" s="4" t="inlineStr">
        <is>
          <t>Invoice payment due period</t>
        </is>
      </c>
      <c r="B10" s="4" t="inlineStr">
        <is>
          <t>60 days</t>
        </is>
      </c>
    </row>
    <row r="11">
      <c r="A11" s="4" t="inlineStr">
        <is>
          <t>Chargebacks</t>
        </is>
      </c>
    </row>
    <row r="12">
      <c r="A12" s="3" t="inlineStr">
        <is>
          <t>Accounts, Notes, Loans and Financing Receivable [Line Items]</t>
        </is>
      </c>
    </row>
    <row r="13">
      <c r="A13" s="4" t="inlineStr">
        <is>
          <t>Reserves</t>
        </is>
      </c>
      <c r="B13" s="6" t="n">
        <v>-8015</v>
      </c>
      <c r="C13" s="5" t="n">
        <v>-9921</v>
      </c>
    </row>
    <row r="14">
      <c r="A14" s="4" t="inlineStr">
        <is>
          <t>Commercial rebates</t>
        </is>
      </c>
    </row>
    <row r="15">
      <c r="A15" s="3" t="inlineStr">
        <is>
          <t>Accounts, Notes, Loans and Financing Receivable [Line Items]</t>
        </is>
      </c>
    </row>
    <row r="16">
      <c r="A16" s="4" t="inlineStr">
        <is>
          <t>Reserves</t>
        </is>
      </c>
      <c r="B16" s="5" t="n">
        <v>-2731</v>
      </c>
      <c r="C16" s="5" t="n">
        <v>-7344</v>
      </c>
    </row>
    <row r="17">
      <c r="A17" s="4" t="inlineStr">
        <is>
          <t>Discounts and allowances</t>
        </is>
      </c>
    </row>
    <row r="18">
      <c r="A18" s="3" t="inlineStr">
        <is>
          <t>Accounts, Notes, Loans and Financing Receivable [Line Items]</t>
        </is>
      </c>
    </row>
    <row r="19">
      <c r="A19" s="4" t="inlineStr">
        <is>
          <t>Reserves</t>
        </is>
      </c>
      <c r="B19" s="5" t="n">
        <v>-609</v>
      </c>
      <c r="C19" s="5" t="n">
        <v>-775</v>
      </c>
    </row>
    <row r="20">
      <c r="A20" s="4" t="inlineStr">
        <is>
          <t>Doubtful accounts</t>
        </is>
      </c>
    </row>
    <row r="21">
      <c r="A21" s="3" t="inlineStr">
        <is>
          <t>Accounts, Notes, Loans and Financing Receivable [Line Items]</t>
        </is>
      </c>
    </row>
    <row r="22">
      <c r="A22" s="4" t="inlineStr">
        <is>
          <t>Reserves</t>
        </is>
      </c>
      <c r="B22" s="5" t="n">
        <v>-5</v>
      </c>
    </row>
    <row r="23">
      <c r="A23" s="4" t="inlineStr">
        <is>
          <t>Trade accounts receivable</t>
        </is>
      </c>
    </row>
    <row r="24">
      <c r="A24" s="3" t="inlineStr">
        <is>
          <t>Accounts, Notes, Loans and Financing Receivable [Line Items]</t>
        </is>
      </c>
    </row>
    <row r="25">
      <c r="A25" s="4" t="inlineStr">
        <is>
          <t>Gross trade accounts receivable</t>
        </is>
      </c>
      <c r="B25" s="5" t="n">
        <v>26898</v>
      </c>
      <c r="C25" s="5" t="n">
        <v>38546</v>
      </c>
    </row>
    <row r="26">
      <c r="A26" s="4" t="inlineStr">
        <is>
          <t>Royalty accounts receivable</t>
        </is>
      </c>
    </row>
    <row r="27">
      <c r="A27" s="3" t="inlineStr">
        <is>
          <t>Accounts, Notes, Loans and Financing Receivable [Line Items]</t>
        </is>
      </c>
    </row>
    <row r="28">
      <c r="A28" s="4" t="inlineStr">
        <is>
          <t>Gross trade accounts receivable</t>
        </is>
      </c>
      <c r="B28" s="5" t="n">
        <v>1190</v>
      </c>
      <c r="C28" s="5" t="n">
        <v>1267</v>
      </c>
    </row>
    <row r="29">
      <c r="A29" s="4" t="inlineStr">
        <is>
          <t>Other receivable</t>
        </is>
      </c>
    </row>
    <row r="30">
      <c r="A30" s="3" t="inlineStr">
        <is>
          <t>Accounts, Notes, Loans and Financing Receivable [Line Items]</t>
        </is>
      </c>
    </row>
    <row r="31">
      <c r="A31" s="4" t="inlineStr">
        <is>
          <t>Gross trade accounts receivable</t>
        </is>
      </c>
      <c r="B31" s="6" t="n">
        <v>5864</v>
      </c>
      <c r="C31" s="6" t="n">
        <v>46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ales and Allowances - Adjustment to gross product sale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Revenues</t>
        </is>
      </c>
      <c r="B4" s="6" t="n">
        <v>23880</v>
      </c>
      <c r="C4" s="6" t="n">
        <v>48649</v>
      </c>
    </row>
    <row r="5">
      <c r="A5" s="4" t="inlineStr">
        <is>
          <t>Product Revenue</t>
        </is>
      </c>
    </row>
    <row r="6">
      <c r="A6" s="3" t="inlineStr">
        <is>
          <t>Accounts, Notes, Loans and Financing Receivable [Line Items]</t>
        </is>
      </c>
    </row>
    <row r="7">
      <c r="A7" s="4" t="inlineStr">
        <is>
          <t>Gross product sales</t>
        </is>
      </c>
      <c r="B7" s="5" t="n">
        <v>53038</v>
      </c>
      <c r="C7" s="5" t="n">
        <v>109030</v>
      </c>
    </row>
    <row r="8">
      <c r="A8" s="4" t="inlineStr">
        <is>
          <t>Revenues</t>
        </is>
      </c>
      <c r="B8" s="5" t="n">
        <v>22529</v>
      </c>
      <c r="C8" s="5" t="n">
        <v>47308</v>
      </c>
    </row>
    <row r="9">
      <c r="A9" s="4" t="inlineStr">
        <is>
          <t>Product Revenue | Chargebacks</t>
        </is>
      </c>
    </row>
    <row r="10">
      <c r="A10" s="3" t="inlineStr">
        <is>
          <t>Accounts, Notes, Loans and Financing Receivable [Line Items]</t>
        </is>
      </c>
    </row>
    <row r="11">
      <c r="A11" s="4" t="inlineStr">
        <is>
          <t>Adjustments to gross products sales</t>
        </is>
      </c>
      <c r="B11" s="5" t="n">
        <v>-20394</v>
      </c>
      <c r="C11" s="5" t="n">
        <v>-50173</v>
      </c>
    </row>
    <row r="12">
      <c r="A12" s="4" t="inlineStr">
        <is>
          <t>Product Revenue | Government And Managed Care Rebates [Member]</t>
        </is>
      </c>
    </row>
    <row r="13">
      <c r="A13" s="3" t="inlineStr">
        <is>
          <t>Accounts, Notes, Loans and Financing Receivable [Line Items]</t>
        </is>
      </c>
    </row>
    <row r="14">
      <c r="A14" s="4" t="inlineStr">
        <is>
          <t>Adjustments to gross products sales</t>
        </is>
      </c>
      <c r="B14" s="5" t="n">
        <v>-3426</v>
      </c>
      <c r="C14" s="5" t="n">
        <v>-4846</v>
      </c>
    </row>
    <row r="15">
      <c r="A15" s="4" t="inlineStr">
        <is>
          <t>Product Revenue | Commercial rebates</t>
        </is>
      </c>
    </row>
    <row r="16">
      <c r="A16" s="3" t="inlineStr">
        <is>
          <t>Accounts, Notes, Loans and Financing Receivable [Line Items]</t>
        </is>
      </c>
    </row>
    <row r="17">
      <c r="A17" s="4" t="inlineStr">
        <is>
          <t>Adjustments to gross products sales</t>
        </is>
      </c>
      <c r="B17" s="5" t="n">
        <v>-4236</v>
      </c>
      <c r="C17" s="5" t="n">
        <v>-3220</v>
      </c>
    </row>
    <row r="18">
      <c r="A18" s="4" t="inlineStr">
        <is>
          <t>Product Revenue | Product returns</t>
        </is>
      </c>
    </row>
    <row r="19">
      <c r="A19" s="3" t="inlineStr">
        <is>
          <t>Accounts, Notes, Loans and Financing Receivable [Line Items]</t>
        </is>
      </c>
    </row>
    <row r="20">
      <c r="A20" s="4" t="inlineStr">
        <is>
          <t>Adjustments to gross products sales</t>
        </is>
      </c>
      <c r="B20" s="5" t="n">
        <v>-923</v>
      </c>
      <c r="C20" s="5" t="n">
        <v>-309</v>
      </c>
    </row>
    <row r="21">
      <c r="A21" s="4" t="inlineStr">
        <is>
          <t>Product Revenue | Discounts and allowances</t>
        </is>
      </c>
    </row>
    <row r="22">
      <c r="A22" s="3" t="inlineStr">
        <is>
          <t>Accounts, Notes, Loans and Financing Receivable [Line Items]</t>
        </is>
      </c>
    </row>
    <row r="23">
      <c r="A23" s="4" t="inlineStr">
        <is>
          <t>Adjustments to gross products sales</t>
        </is>
      </c>
      <c r="B23" s="5" t="n">
        <v>-1122</v>
      </c>
      <c r="C23" s="5" t="n">
        <v>-2380</v>
      </c>
    </row>
    <row r="24">
      <c r="A24" s="4" t="inlineStr">
        <is>
          <t>Product Revenue | Advertising and promotions</t>
        </is>
      </c>
    </row>
    <row r="25">
      <c r="A25" s="3" t="inlineStr">
        <is>
          <t>Accounts, Notes, Loans and Financing Receivable [Line Items]</t>
        </is>
      </c>
    </row>
    <row r="26">
      <c r="A26" s="4" t="inlineStr">
        <is>
          <t>Adjustments to gross products sales</t>
        </is>
      </c>
      <c r="B26" s="6" t="n">
        <v>-408</v>
      </c>
      <c r="C26" s="6" t="n">
        <v>-7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Sales and Allowances - Allowance for customer deduction (Details) - USD ($) $ in Thousands</t>
        </is>
      </c>
      <c r="B1" s="2" t="inlineStr">
        <is>
          <t>3 Months Ended</t>
        </is>
      </c>
      <c r="C1" s="2" t="inlineStr">
        <is>
          <t>12 Months Ended</t>
        </is>
      </c>
    </row>
    <row r="2">
      <c r="B2" s="2" t="inlineStr">
        <is>
          <t>Mar. 31, 2021</t>
        </is>
      </c>
      <c r="C2" s="2" t="inlineStr">
        <is>
          <t>Dec. 31, 2020</t>
        </is>
      </c>
    </row>
    <row r="3">
      <c r="A3" s="4" t="inlineStr">
        <is>
          <t>Trade accounts receivable</t>
        </is>
      </c>
    </row>
    <row r="4">
      <c r="A4" s="3" t="inlineStr">
        <is>
          <t>SEC Schedule, 12-09, Movement in Valuation Allowances and Reserves [Roll Forward]</t>
        </is>
      </c>
    </row>
    <row r="5">
      <c r="A5" s="4" t="inlineStr">
        <is>
          <t>Balance at beginning of period</t>
        </is>
      </c>
      <c r="B5" s="6" t="n">
        <v>18040</v>
      </c>
      <c r="C5" s="6" t="n">
        <v>29932</v>
      </c>
    </row>
    <row r="6">
      <c r="A6" s="4" t="inlineStr">
        <is>
          <t>Provision</t>
        </is>
      </c>
      <c r="B6" s="5" t="n">
        <v>25757</v>
      </c>
      <c r="C6" s="5" t="n">
        <v>152089</v>
      </c>
    </row>
    <row r="7">
      <c r="A7" s="4" t="inlineStr">
        <is>
          <t>Charges processed</t>
        </is>
      </c>
      <c r="B7" s="5" t="n">
        <v>-32437</v>
      </c>
      <c r="C7" s="5" t="n">
        <v>-163981</v>
      </c>
    </row>
    <row r="8">
      <c r="A8" s="4" t="inlineStr">
        <is>
          <t>Balance at end of period</t>
        </is>
      </c>
      <c r="B8" s="5" t="n">
        <v>11360</v>
      </c>
      <c r="C8" s="5" t="n">
        <v>18040</v>
      </c>
    </row>
    <row r="9">
      <c r="A9" s="4" t="inlineStr">
        <is>
          <t>Chargebacks</t>
        </is>
      </c>
    </row>
    <row r="10">
      <c r="A10" s="3" t="inlineStr">
        <is>
          <t>SEC Schedule, 12-09, Movement in Valuation Allowances and Reserves [Roll Forward]</t>
        </is>
      </c>
    </row>
    <row r="11">
      <c r="A11" s="4" t="inlineStr">
        <is>
          <t>Balance at beginning of period</t>
        </is>
      </c>
      <c r="B11" s="5" t="n">
        <v>9921</v>
      </c>
    </row>
    <row r="12">
      <c r="A12" s="4" t="inlineStr">
        <is>
          <t>Balance at end of period</t>
        </is>
      </c>
      <c r="B12" s="5" t="n">
        <v>8015</v>
      </c>
      <c r="C12" s="5" t="n">
        <v>9921</v>
      </c>
    </row>
    <row r="13">
      <c r="A13" s="4" t="inlineStr">
        <is>
          <t>Chargebacks | Trade accounts receivable</t>
        </is>
      </c>
    </row>
    <row r="14">
      <c r="A14" s="3" t="inlineStr">
        <is>
          <t>SEC Schedule, 12-09, Movement in Valuation Allowances and Reserves [Roll Forward]</t>
        </is>
      </c>
    </row>
    <row r="15">
      <c r="A15" s="4" t="inlineStr">
        <is>
          <t>Balance at beginning of period</t>
        </is>
      </c>
      <c r="B15" s="5" t="n">
        <v>9921</v>
      </c>
      <c r="C15" s="5" t="n">
        <v>14624</v>
      </c>
    </row>
    <row r="16">
      <c r="A16" s="4" t="inlineStr">
        <is>
          <t>Provision</t>
        </is>
      </c>
      <c r="B16" s="5" t="n">
        <v>20394</v>
      </c>
      <c r="C16" s="5" t="n">
        <v>122592</v>
      </c>
    </row>
    <row r="17">
      <c r="A17" s="4" t="inlineStr">
        <is>
          <t>Charges processed</t>
        </is>
      </c>
      <c r="B17" s="5" t="n">
        <v>-22300</v>
      </c>
      <c r="C17" s="5" t="n">
        <v>-127295</v>
      </c>
    </row>
    <row r="18">
      <c r="A18" s="4" t="inlineStr">
        <is>
          <t>Balance at end of period</t>
        </is>
      </c>
      <c r="B18" s="5" t="n">
        <v>8015</v>
      </c>
      <c r="C18" s="5" t="n">
        <v>9921</v>
      </c>
    </row>
    <row r="19">
      <c r="A19" s="4" t="inlineStr">
        <is>
          <t>Commercial rebates</t>
        </is>
      </c>
    </row>
    <row r="20">
      <c r="A20" s="3" t="inlineStr">
        <is>
          <t>SEC Schedule, 12-09, Movement in Valuation Allowances and Reserves [Roll Forward]</t>
        </is>
      </c>
    </row>
    <row r="21">
      <c r="A21" s="4" t="inlineStr">
        <is>
          <t>Balance at beginning of period</t>
        </is>
      </c>
      <c r="B21" s="5" t="n">
        <v>7344</v>
      </c>
    </row>
    <row r="22">
      <c r="A22" s="4" t="inlineStr">
        <is>
          <t>Balance at end of period</t>
        </is>
      </c>
      <c r="B22" s="5" t="n">
        <v>2731</v>
      </c>
      <c r="C22" s="5" t="n">
        <v>7344</v>
      </c>
    </row>
    <row r="23">
      <c r="A23" s="4" t="inlineStr">
        <is>
          <t>Commercial rebates | Trade accounts receivable</t>
        </is>
      </c>
    </row>
    <row r="24">
      <c r="A24" s="3" t="inlineStr">
        <is>
          <t>SEC Schedule, 12-09, Movement in Valuation Allowances and Reserves [Roll Forward]</t>
        </is>
      </c>
    </row>
    <row r="25">
      <c r="A25" s="4" t="inlineStr">
        <is>
          <t>Balance at beginning of period</t>
        </is>
      </c>
      <c r="B25" s="5" t="n">
        <v>7344</v>
      </c>
      <c r="C25" s="5" t="n">
        <v>13579</v>
      </c>
    </row>
    <row r="26">
      <c r="A26" s="4" t="inlineStr">
        <is>
          <t>Provision</t>
        </is>
      </c>
      <c r="B26" s="5" t="n">
        <v>4236</v>
      </c>
      <c r="C26" s="5" t="n">
        <v>22488</v>
      </c>
    </row>
    <row r="27">
      <c r="A27" s="4" t="inlineStr">
        <is>
          <t>Charges processed</t>
        </is>
      </c>
      <c r="B27" s="5" t="n">
        <v>-8849</v>
      </c>
      <c r="C27" s="5" t="n">
        <v>-28723</v>
      </c>
    </row>
    <row r="28">
      <c r="A28" s="4" t="inlineStr">
        <is>
          <t>Balance at end of period</t>
        </is>
      </c>
      <c r="B28" s="5" t="n">
        <v>2731</v>
      </c>
      <c r="C28" s="5" t="n">
        <v>7344</v>
      </c>
    </row>
    <row r="29">
      <c r="A29" s="4" t="inlineStr">
        <is>
          <t>Discounts and allowances</t>
        </is>
      </c>
    </row>
    <row r="30">
      <c r="A30" s="3" t="inlineStr">
        <is>
          <t>SEC Schedule, 12-09, Movement in Valuation Allowances and Reserves [Roll Forward]</t>
        </is>
      </c>
    </row>
    <row r="31">
      <c r="A31" s="4" t="inlineStr">
        <is>
          <t>Balance at beginning of period</t>
        </is>
      </c>
      <c r="B31" s="5" t="n">
        <v>775</v>
      </c>
    </row>
    <row r="32">
      <c r="A32" s="4" t="inlineStr">
        <is>
          <t>Balance at end of period</t>
        </is>
      </c>
      <c r="B32" s="5" t="n">
        <v>609</v>
      </c>
      <c r="C32" s="5" t="n">
        <v>775</v>
      </c>
    </row>
    <row r="33">
      <c r="A33" s="4" t="inlineStr">
        <is>
          <t>Discounts and allowances | Trade accounts receivable</t>
        </is>
      </c>
    </row>
    <row r="34">
      <c r="A34" s="3" t="inlineStr">
        <is>
          <t>SEC Schedule, 12-09, Movement in Valuation Allowances and Reserves [Roll Forward]</t>
        </is>
      </c>
    </row>
    <row r="35">
      <c r="A35" s="4" t="inlineStr">
        <is>
          <t>Balance at beginning of period</t>
        </is>
      </c>
      <c r="B35" s="5" t="n">
        <v>775</v>
      </c>
      <c r="C35" s="5" t="n">
        <v>1591</v>
      </c>
    </row>
    <row r="36">
      <c r="A36" s="4" t="inlineStr">
        <is>
          <t>Provision</t>
        </is>
      </c>
      <c r="B36" s="5" t="n">
        <v>1122</v>
      </c>
      <c r="C36" s="5" t="n">
        <v>7003</v>
      </c>
    </row>
    <row r="37">
      <c r="A37" s="4" t="inlineStr">
        <is>
          <t>Charges processed</t>
        </is>
      </c>
      <c r="B37" s="5" t="n">
        <v>-1288</v>
      </c>
      <c r="C37" s="5" t="n">
        <v>-7819</v>
      </c>
    </row>
    <row r="38">
      <c r="A38" s="4" t="inlineStr">
        <is>
          <t>Balance at end of period</t>
        </is>
      </c>
      <c r="B38" s="5" t="n">
        <v>609</v>
      </c>
      <c r="C38" s="5" t="n">
        <v>775</v>
      </c>
    </row>
    <row r="39">
      <c r="A39" s="4" t="inlineStr">
        <is>
          <t>Doubtful accounts</t>
        </is>
      </c>
    </row>
    <row r="40">
      <c r="A40" s="3" t="inlineStr">
        <is>
          <t>SEC Schedule, 12-09, Movement in Valuation Allowances and Reserves [Roll Forward]</t>
        </is>
      </c>
    </row>
    <row r="41">
      <c r="A41" s="4" t="inlineStr">
        <is>
          <t>Balance at end of period</t>
        </is>
      </c>
      <c r="B41" s="5" t="n">
        <v>5</v>
      </c>
    </row>
    <row r="42">
      <c r="A42" s="4" t="inlineStr">
        <is>
          <t>Doubtful accounts | Trade accounts receivable</t>
        </is>
      </c>
    </row>
    <row r="43">
      <c r="A43" s="3" t="inlineStr">
        <is>
          <t>SEC Schedule, 12-09, Movement in Valuation Allowances and Reserves [Roll Forward]</t>
        </is>
      </c>
    </row>
    <row r="44">
      <c r="A44" s="4" t="inlineStr">
        <is>
          <t>Balance at beginning of period</t>
        </is>
      </c>
      <c r="C44" s="5" t="n">
        <v>138</v>
      </c>
    </row>
    <row r="45">
      <c r="A45" s="4" t="inlineStr">
        <is>
          <t>Provision</t>
        </is>
      </c>
      <c r="B45" s="5" t="n">
        <v>5</v>
      </c>
      <c r="C45" s="5" t="n">
        <v>6</v>
      </c>
    </row>
    <row r="46">
      <c r="A46" s="4" t="inlineStr">
        <is>
          <t>Charges processed</t>
        </is>
      </c>
      <c r="C46" s="6" t="n">
        <v>-144</v>
      </c>
    </row>
    <row r="47">
      <c r="A47" s="4" t="inlineStr">
        <is>
          <t>Balance at end of period</t>
        </is>
      </c>
      <c r="B47" s="6"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Sales and Allowances - Accrued liabilities for customer deductions (Details) - Accrued liabilities - USD ($)</t>
        </is>
      </c>
      <c r="B1" s="2" t="inlineStr">
        <is>
          <t>3 Months Ended</t>
        </is>
      </c>
      <c r="C1" s="2" t="inlineStr">
        <is>
          <t>12 Months Ended</t>
        </is>
      </c>
    </row>
    <row r="2">
      <c r="B2" s="2" t="inlineStr">
        <is>
          <t>Mar. 31, 2021</t>
        </is>
      </c>
      <c r="C2" s="2" t="inlineStr">
        <is>
          <t>Dec. 31, 2020</t>
        </is>
      </c>
    </row>
    <row r="3">
      <c r="A3" s="3" t="inlineStr">
        <is>
          <t>SEC Schedule, 12-09, Movement in Valuation Allowances and Reserves [Roll Forward]</t>
        </is>
      </c>
    </row>
    <row r="4">
      <c r="A4" s="4" t="inlineStr">
        <is>
          <t>Balance at beginning of period</t>
        </is>
      </c>
      <c r="B4" s="6" t="n">
        <v>25471000</v>
      </c>
      <c r="C4" s="6" t="n">
        <v>38324000</v>
      </c>
    </row>
    <row r="5">
      <c r="A5" s="4" t="inlineStr">
        <is>
          <t>Provision</t>
        </is>
      </c>
      <c r="B5" s="5" t="n">
        <v>4349000</v>
      </c>
      <c r="C5" s="5" t="n">
        <v>21036000</v>
      </c>
    </row>
    <row r="6">
      <c r="A6" s="4" t="inlineStr">
        <is>
          <t>Charges processed</t>
        </is>
      </c>
      <c r="B6" s="5" t="n">
        <v>-7048000</v>
      </c>
      <c r="C6" s="5" t="n">
        <v>-33889000</v>
      </c>
    </row>
    <row r="7">
      <c r="A7" s="4" t="inlineStr">
        <is>
          <t>Balance at end of period</t>
        </is>
      </c>
      <c r="B7" s="5" t="n">
        <v>22772</v>
      </c>
      <c r="C7" s="5" t="n">
        <v>25471000</v>
      </c>
    </row>
    <row r="8">
      <c r="A8" s="4" t="inlineStr">
        <is>
          <t>Product returns</t>
        </is>
      </c>
    </row>
    <row r="9">
      <c r="A9" s="3" t="inlineStr">
        <is>
          <t>SEC Schedule, 12-09, Movement in Valuation Allowances and Reserves [Roll Forward]</t>
        </is>
      </c>
    </row>
    <row r="10">
      <c r="A10" s="4" t="inlineStr">
        <is>
          <t>Balance at beginning of period</t>
        </is>
      </c>
      <c r="B10" s="5" t="n">
        <v>22026000</v>
      </c>
      <c r="C10" s="5" t="n">
        <v>33457000</v>
      </c>
    </row>
    <row r="11">
      <c r="A11" s="4" t="inlineStr">
        <is>
          <t>Provision</t>
        </is>
      </c>
      <c r="B11" s="5" t="n">
        <v>923000</v>
      </c>
      <c r="C11" s="5" t="n">
        <v>2825000</v>
      </c>
    </row>
    <row r="12">
      <c r="A12" s="4" t="inlineStr">
        <is>
          <t>Charges processed</t>
        </is>
      </c>
      <c r="B12" s="5" t="n">
        <v>-3246000</v>
      </c>
      <c r="C12" s="5" t="n">
        <v>-14256000</v>
      </c>
    </row>
    <row r="13">
      <c r="A13" s="4" t="inlineStr">
        <is>
          <t>Balance at end of period</t>
        </is>
      </c>
      <c r="B13" s="5" t="n">
        <v>19703</v>
      </c>
      <c r="C13" s="5" t="n">
        <v>22026000</v>
      </c>
    </row>
    <row r="14">
      <c r="A14" s="4" t="inlineStr">
        <is>
          <t>Government And Managed Care Rebates [Member]</t>
        </is>
      </c>
    </row>
    <row r="15">
      <c r="A15" s="3" t="inlineStr">
        <is>
          <t>SEC Schedule, 12-09, Movement in Valuation Allowances and Reserves [Roll Forward]</t>
        </is>
      </c>
    </row>
    <row r="16">
      <c r="A16" s="4" t="inlineStr">
        <is>
          <t>Balance at beginning of period</t>
        </is>
      </c>
      <c r="B16" s="5" t="n">
        <v>3445000</v>
      </c>
      <c r="C16" s="5" t="n">
        <v>4867000</v>
      </c>
    </row>
    <row r="17">
      <c r="A17" s="4" t="inlineStr">
        <is>
          <t>Provision</t>
        </is>
      </c>
      <c r="B17" s="5" t="n">
        <v>3426000</v>
      </c>
      <c r="C17" s="5" t="n">
        <v>18211000</v>
      </c>
    </row>
    <row r="18">
      <c r="A18" s="4" t="inlineStr">
        <is>
          <t>Charges processed</t>
        </is>
      </c>
      <c r="B18" s="5" t="n">
        <v>-3802000</v>
      </c>
      <c r="C18" s="5" t="n">
        <v>-19633000</v>
      </c>
    </row>
    <row r="19">
      <c r="A19" s="4" t="inlineStr">
        <is>
          <t>Balance at end of period</t>
        </is>
      </c>
      <c r="B19" s="6" t="n">
        <v>3069</v>
      </c>
      <c r="C19" s="6" t="n">
        <v>344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Details) - USD ($) $ in Thousands</t>
        </is>
      </c>
      <c r="B1" s="2" t="inlineStr">
        <is>
          <t>3 Months Ended</t>
        </is>
      </c>
      <c r="C1" s="2" t="inlineStr">
        <is>
          <t>12 Months Ended</t>
        </is>
      </c>
    </row>
    <row r="2">
      <c r="B2" s="2" t="inlineStr">
        <is>
          <t>Mar. 31, 2021</t>
        </is>
      </c>
      <c r="C2" s="2" t="inlineStr">
        <is>
          <t>Dec. 31, 2020</t>
        </is>
      </c>
    </row>
    <row r="3">
      <c r="A3" s="3" t="inlineStr">
        <is>
          <t>Inventories</t>
        </is>
      </c>
    </row>
    <row r="4">
      <c r="A4" s="4" t="inlineStr">
        <is>
          <t>Finished goods</t>
        </is>
      </c>
      <c r="B4" s="6" t="n">
        <v>12787</v>
      </c>
      <c r="C4" s="6" t="n">
        <v>13352</v>
      </c>
    </row>
    <row r="5">
      <c r="A5" s="4" t="inlineStr">
        <is>
          <t>Work in process</t>
        </is>
      </c>
      <c r="B5" s="5" t="n">
        <v>1293</v>
      </c>
      <c r="C5" s="5" t="n">
        <v>618</v>
      </c>
    </row>
    <row r="6">
      <c r="A6" s="4" t="inlineStr">
        <is>
          <t>Raw materials and supplies</t>
        </is>
      </c>
      <c r="B6" s="5" t="n">
        <v>2870</v>
      </c>
      <c r="C6" s="5" t="n">
        <v>3964</v>
      </c>
    </row>
    <row r="7">
      <c r="A7" s="4" t="inlineStr">
        <is>
          <t>Total</t>
        </is>
      </c>
      <c r="B7" s="5" t="n">
        <v>16950</v>
      </c>
      <c r="C7" s="5" t="n">
        <v>17934</v>
      </c>
    </row>
    <row r="8">
      <c r="A8" s="4" t="inlineStr">
        <is>
          <t>Allowance for excess and obsolete inventory</t>
        </is>
      </c>
    </row>
    <row r="9">
      <c r="A9" s="3" t="inlineStr">
        <is>
          <t>Summary of activity in the allowance for excess, obsolete, and net realizable value inventory account</t>
        </is>
      </c>
    </row>
    <row r="10">
      <c r="A10" s="4" t="inlineStr">
        <is>
          <t>Balance at beginning of period</t>
        </is>
      </c>
      <c r="B10" s="5" t="n">
        <v>926</v>
      </c>
      <c r="C10" s="5" t="n">
        <v>1069</v>
      </c>
    </row>
    <row r="11">
      <c r="A11" s="4" t="inlineStr">
        <is>
          <t>Provision</t>
        </is>
      </c>
      <c r="B11" s="5" t="n">
        <v>1298</v>
      </c>
      <c r="C11" s="5" t="n">
        <v>1001</v>
      </c>
    </row>
    <row r="12">
      <c r="A12" s="4" t="inlineStr">
        <is>
          <t>Charges processed</t>
        </is>
      </c>
      <c r="B12" s="5" t="n">
        <v>-528</v>
      </c>
      <c r="C12" s="5" t="n">
        <v>-1144</v>
      </c>
    </row>
    <row r="13">
      <c r="A13" s="4" t="inlineStr">
        <is>
          <t>Balance at end of period</t>
        </is>
      </c>
      <c r="B13" s="6" t="n">
        <v>1696</v>
      </c>
      <c r="C13" s="6" t="n">
        <v>9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4" t="inlineStr">
        <is>
          <t>Revenues</t>
        </is>
      </c>
      <c r="B3" s="6" t="n">
        <v>23880</v>
      </c>
      <c r="C3" s="6" t="n">
        <v>48649</v>
      </c>
    </row>
    <row r="4">
      <c r="A4" s="4" t="inlineStr">
        <is>
          <t>Cost of goods sold (inclusive of amortization of intangibles)</t>
        </is>
      </c>
      <c r="B4" s="5" t="n">
        <v>13490</v>
      </c>
      <c r="C4" s="5" t="n">
        <v>20590</v>
      </c>
    </row>
    <row r="5">
      <c r="A5" s="4" t="inlineStr">
        <is>
          <t>Gross profit</t>
        </is>
      </c>
      <c r="B5" s="5" t="n">
        <v>10390</v>
      </c>
      <c r="C5" s="5" t="n">
        <v>28059</v>
      </c>
    </row>
    <row r="6">
      <c r="A6" s="4" t="inlineStr">
        <is>
          <t>Selling, general and administrative expenses</t>
        </is>
      </c>
      <c r="B6" s="5" t="n">
        <v>18922</v>
      </c>
      <c r="C6" s="5" t="n">
        <v>21176</v>
      </c>
    </row>
    <row r="7">
      <c r="A7" s="4" t="inlineStr">
        <is>
          <t>Research and development expenses</t>
        </is>
      </c>
      <c r="B7" s="5" t="n">
        <v>3310</v>
      </c>
      <c r="C7" s="5" t="n">
        <v>5688</v>
      </c>
    </row>
    <row r="8">
      <c r="A8" s="4" t="inlineStr">
        <is>
          <t>Total operating expenses</t>
        </is>
      </c>
      <c r="B8" s="5" t="n">
        <v>22232</v>
      </c>
      <c r="C8" s="5" t="n">
        <v>26864</v>
      </c>
    </row>
    <row r="9">
      <c r="A9" s="4" t="inlineStr">
        <is>
          <t>Gain on sales of product rights, net</t>
        </is>
      </c>
      <c r="B9" s="5" t="n">
        <v>5636</v>
      </c>
    </row>
    <row r="10">
      <c r="A10" s="4" t="inlineStr">
        <is>
          <t>Operating loss</t>
        </is>
      </c>
      <c r="B10" s="5" t="n">
        <v>-6206</v>
      </c>
      <c r="C10" s="5" t="n">
        <v>1195</v>
      </c>
    </row>
    <row r="11">
      <c r="A11" s="4" t="inlineStr">
        <is>
          <t>Interest expense and amortization of debt discount</t>
        </is>
      </c>
      <c r="B11" s="5" t="n">
        <v>2960</v>
      </c>
      <c r="C11" s="5" t="n">
        <v>4064</v>
      </c>
    </row>
    <row r="12">
      <c r="A12" s="4" t="inlineStr">
        <is>
          <t>Other non-operating gain</t>
        </is>
      </c>
      <c r="B12" s="5" t="n">
        <v>-87</v>
      </c>
      <c r="C12" s="5" t="n">
        <v>-746</v>
      </c>
    </row>
    <row r="13">
      <c r="A13" s="4" t="inlineStr">
        <is>
          <t>Total other non-operating expense</t>
        </is>
      </c>
      <c r="B13" s="5" t="n">
        <v>-2873</v>
      </c>
      <c r="C13" s="5" t="n">
        <v>-3318</v>
      </c>
    </row>
    <row r="14">
      <c r="A14" s="4" t="inlineStr">
        <is>
          <t>Loss before income taxes</t>
        </is>
      </c>
      <c r="B14" s="5" t="n">
        <v>-9079</v>
      </c>
      <c r="C14" s="5" t="n">
        <v>-2123</v>
      </c>
    </row>
    <row r="15">
      <c r="A15" s="4" t="inlineStr">
        <is>
          <t>Income tax expense</t>
        </is>
      </c>
      <c r="B15" s="5" t="n">
        <v>533</v>
      </c>
      <c r="C15" s="5" t="n">
        <v>960</v>
      </c>
    </row>
    <row r="16">
      <c r="A16" s="4" t="inlineStr">
        <is>
          <t>Net and other comprehensive loss</t>
        </is>
      </c>
      <c r="B16" s="6" t="n">
        <v>-9612</v>
      </c>
      <c r="C16" s="6" t="n">
        <v>-3083</v>
      </c>
    </row>
    <row r="17">
      <c r="A17" s="3" t="inlineStr">
        <is>
          <t>Income (loss) per share attributable to shareholders</t>
        </is>
      </c>
    </row>
    <row r="18">
      <c r="A18" s="4" t="inlineStr">
        <is>
          <t>Loss per share attributable to shareholders, basic and diluted</t>
        </is>
      </c>
      <c r="B18" s="7" t="n">
        <v>-0.15</v>
      </c>
      <c r="C18" s="7" t="n">
        <v>-0.05</v>
      </c>
    </row>
    <row r="19">
      <c r="A19" s="3" t="inlineStr">
        <is>
          <t>Weighted average shares basic and diluted</t>
        </is>
      </c>
    </row>
    <row r="20">
      <c r="A20" s="4" t="inlineStr">
        <is>
          <t>Weighted average shares, basic and diluted</t>
        </is>
      </c>
      <c r="B20" s="5" t="n">
        <v>62678130</v>
      </c>
      <c r="C20" s="5" t="n">
        <v>58257191</v>
      </c>
    </row>
    <row r="21">
      <c r="A21" s="4" t="inlineStr">
        <is>
          <t>Product Revenue</t>
        </is>
      </c>
    </row>
    <row r="22">
      <c r="A22" s="4" t="inlineStr">
        <is>
          <t>Revenues</t>
        </is>
      </c>
      <c r="B22" s="6" t="n">
        <v>22529</v>
      </c>
      <c r="C22" s="6" t="n">
        <v>47308</v>
      </c>
    </row>
    <row r="23">
      <c r="A23" s="4" t="inlineStr">
        <is>
          <t>Royalty Revenue</t>
        </is>
      </c>
    </row>
    <row r="24">
      <c r="A24" s="4" t="inlineStr">
        <is>
          <t>Revenues</t>
        </is>
      </c>
      <c r="B24" s="5" t="n">
        <v>1123</v>
      </c>
      <c r="C24" s="5" t="n">
        <v>869</v>
      </c>
    </row>
    <row r="25">
      <c r="A25" s="4" t="inlineStr">
        <is>
          <t>Licensing and Contract Revenue</t>
        </is>
      </c>
    </row>
    <row r="26">
      <c r="A26" s="4" t="inlineStr">
        <is>
          <t>Revenues</t>
        </is>
      </c>
      <c r="B26" s="6" t="n">
        <v>228</v>
      </c>
      <c r="C26" s="6" t="n">
        <v>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Details) - USD ($) $ in Thousands</t>
        </is>
      </c>
      <c r="B1" s="2" t="inlineStr">
        <is>
          <t>3 Months Ended</t>
        </is>
      </c>
      <c r="C1" s="2" t="inlineStr">
        <is>
          <t>12 Months Ended</t>
        </is>
      </c>
    </row>
    <row r="2">
      <c r="B2" s="2" t="inlineStr">
        <is>
          <t>Mar. 31, 2021</t>
        </is>
      </c>
      <c r="C2" s="2" t="inlineStr">
        <is>
          <t>Dec. 31, 2020</t>
        </is>
      </c>
    </row>
    <row r="3">
      <c r="A3" s="3" t="inlineStr">
        <is>
          <t>Goodwill and Other Intangible Assets</t>
        </is>
      </c>
    </row>
    <row r="4">
      <c r="A4" s="4" t="inlineStr">
        <is>
          <t>Goodwill, accumulated impairment</t>
        </is>
      </c>
      <c r="B4" s="6" t="n">
        <v>86300</v>
      </c>
      <c r="C4" s="6" t="n">
        <v>86300</v>
      </c>
    </row>
    <row r="5">
      <c r="A5" s="3" t="inlineStr">
        <is>
          <t>Goodwill [Roll Forward]</t>
        </is>
      </c>
    </row>
    <row r="6">
      <c r="A6" s="4" t="inlineStr">
        <is>
          <t>Goodwill, Beginning Balance</t>
        </is>
      </c>
      <c r="B6" s="5" t="n">
        <v>100855</v>
      </c>
      <c r="C6" s="5" t="n">
        <v>100855</v>
      </c>
    </row>
    <row r="7">
      <c r="A7" s="4" t="inlineStr">
        <is>
          <t>Goodwill impairment</t>
        </is>
      </c>
      <c r="B7" s="5" t="n">
        <v>0</v>
      </c>
      <c r="C7" s="5" t="n">
        <v>0</v>
      </c>
    </row>
    <row r="8">
      <c r="A8" s="4" t="inlineStr">
        <is>
          <t>Goodwill, Ending Balance</t>
        </is>
      </c>
      <c r="B8" s="6" t="n">
        <v>100855</v>
      </c>
      <c r="C8" s="6" t="n">
        <v>1008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Goodwill and Other Intangible Assets - Major Categori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major categories of the Company’s intangible assets and the weighted average remaining amortization period</t>
        </is>
      </c>
    </row>
    <row r="4">
      <c r="A4" s="4" t="inlineStr">
        <is>
          <t>Impairment of intangibles</t>
        </is>
      </c>
      <c r="C4" s="6" t="n">
        <v>72183</v>
      </c>
    </row>
    <row r="5">
      <c r="A5" s="4" t="inlineStr">
        <is>
          <t>Accumulated amortization</t>
        </is>
      </c>
      <c r="B5" s="6" t="n">
        <v>-230925</v>
      </c>
      <c r="C5" s="5" t="n">
        <v>-228291</v>
      </c>
    </row>
    <row r="6">
      <c r="A6" s="4" t="inlineStr">
        <is>
          <t>Impairment</t>
        </is>
      </c>
      <c r="C6" s="5" t="n">
        <v>-72183</v>
      </c>
    </row>
    <row r="7">
      <c r="A7" s="4" t="inlineStr">
        <is>
          <t>Net carrying amount, finite-lived</t>
        </is>
      </c>
      <c r="B7" s="5" t="n">
        <v>28034</v>
      </c>
    </row>
    <row r="8">
      <c r="A8" s="4" t="inlineStr">
        <is>
          <t>Gross carrying amount</t>
        </is>
      </c>
      <c r="B8" s="5" t="n">
        <v>294049</v>
      </c>
      <c r="C8" s="5" t="n">
        <v>366232</v>
      </c>
    </row>
    <row r="9">
      <c r="A9" s="4" t="inlineStr">
        <is>
          <t>Net carrying amount</t>
        </is>
      </c>
      <c r="B9" s="5" t="n">
        <v>63124</v>
      </c>
      <c r="C9" s="5" t="n">
        <v>65758</v>
      </c>
      <c r="D9" s="6" t="n">
        <v>153986</v>
      </c>
    </row>
    <row r="10">
      <c r="A10" s="4" t="inlineStr">
        <is>
          <t>Fully-impaired intangible assets, gross carrying amount</t>
        </is>
      </c>
      <c r="B10" s="5" t="n">
        <v>85900</v>
      </c>
      <c r="C10" s="5" t="n">
        <v>85900</v>
      </c>
    </row>
    <row r="11">
      <c r="A11" s="4" t="inlineStr">
        <is>
          <t>Fully-impaired assets, accumulated amortization</t>
        </is>
      </c>
      <c r="B11" s="5" t="n">
        <v>62100</v>
      </c>
      <c r="C11" s="5" t="n">
        <v>62100</v>
      </c>
    </row>
    <row r="12">
      <c r="A12" s="4" t="inlineStr">
        <is>
          <t>IPR&amp;D</t>
        </is>
      </c>
    </row>
    <row r="13">
      <c r="A13" s="3" t="inlineStr">
        <is>
          <t>Schedule of major categories of the Company’s intangible assets and the weighted average remaining amortization period</t>
        </is>
      </c>
    </row>
    <row r="14">
      <c r="A14" s="4" t="inlineStr">
        <is>
          <t>Impairment of intangibles</t>
        </is>
      </c>
      <c r="C14" s="5" t="n">
        <v>28910</v>
      </c>
    </row>
    <row r="15">
      <c r="A15" s="4" t="inlineStr">
        <is>
          <t>Impairment</t>
        </is>
      </c>
      <c r="C15" s="5" t="n">
        <v>-28910</v>
      </c>
    </row>
    <row r="16">
      <c r="A16" s="4" t="inlineStr">
        <is>
          <t>Gross carrying amount, Indefinite-lived</t>
        </is>
      </c>
      <c r="B16" s="5" t="n">
        <v>35090</v>
      </c>
      <c r="C16" s="5" t="n">
        <v>64000</v>
      </c>
    </row>
    <row r="17">
      <c r="A17" s="4" t="inlineStr">
        <is>
          <t>Indefinite-lived intangible assets</t>
        </is>
      </c>
      <c r="B17" s="5" t="n">
        <v>35090</v>
      </c>
      <c r="C17" s="5" t="n">
        <v>35090</v>
      </c>
    </row>
    <row r="18">
      <c r="A18" s="4" t="inlineStr">
        <is>
          <t>Net carrying amount</t>
        </is>
      </c>
      <c r="B18" s="5" t="n">
        <v>35090</v>
      </c>
      <c r="C18" s="5" t="n">
        <v>35090</v>
      </c>
      <c r="D18" s="5" t="n">
        <v>64000</v>
      </c>
    </row>
    <row r="19">
      <c r="A19" s="4" t="inlineStr">
        <is>
          <t>Distribution Rights</t>
        </is>
      </c>
    </row>
    <row r="20">
      <c r="A20" s="3" t="inlineStr">
        <is>
          <t>Schedule of major categories of the Company’s intangible assets and the weighted average remaining amortization period</t>
        </is>
      </c>
    </row>
    <row r="21">
      <c r="A21" s="4" t="inlineStr">
        <is>
          <t>Impairment of intangibles</t>
        </is>
      </c>
      <c r="C21" s="5" t="n">
        <v>9461</v>
      </c>
    </row>
    <row r="22">
      <c r="A22" s="4" t="inlineStr">
        <is>
          <t>Gross carrying amount, finite-lived</t>
        </is>
      </c>
      <c r="B22" s="5" t="n">
        <v>24253</v>
      </c>
      <c r="C22" s="5" t="n">
        <v>33714</v>
      </c>
    </row>
    <row r="23">
      <c r="A23" s="4" t="inlineStr">
        <is>
          <t>Accumulated amortization</t>
        </is>
      </c>
      <c r="B23" s="5" t="n">
        <v>-24041</v>
      </c>
      <c r="C23" s="5" t="n">
        <v>-23893</v>
      </c>
    </row>
    <row r="24">
      <c r="A24" s="4" t="inlineStr">
        <is>
          <t>Impairment</t>
        </is>
      </c>
      <c r="C24" s="5" t="n">
        <v>-9461</v>
      </c>
    </row>
    <row r="25">
      <c r="A25" s="4" t="inlineStr">
        <is>
          <t>Net carrying amount, finite-lived</t>
        </is>
      </c>
      <c r="B25" s="5" t="n">
        <v>212</v>
      </c>
      <c r="C25" s="5" t="n">
        <v>360</v>
      </c>
    </row>
    <row r="26">
      <c r="A26" s="4" t="inlineStr">
        <is>
          <t>Net carrying amount</t>
        </is>
      </c>
      <c r="B26" s="6" t="n">
        <v>212</v>
      </c>
      <c r="C26" s="6" t="n">
        <v>360</v>
      </c>
      <c r="D26" s="5" t="n">
        <v>11423</v>
      </c>
    </row>
    <row r="27">
      <c r="A27" s="4" t="inlineStr">
        <is>
          <t>Weighted average remaining amortization period (Years)</t>
        </is>
      </c>
      <c r="B27" s="4" t="inlineStr">
        <is>
          <t>6 months</t>
        </is>
      </c>
      <c r="C27" s="4" t="inlineStr">
        <is>
          <t>9 months 18 days</t>
        </is>
      </c>
    </row>
    <row r="28">
      <c r="A28" s="4" t="inlineStr">
        <is>
          <t>Product Rights</t>
        </is>
      </c>
    </row>
    <row r="29">
      <c r="A29" s="3" t="inlineStr">
        <is>
          <t>Schedule of major categories of the Company’s intangible assets and the weighted average remaining amortization period</t>
        </is>
      </c>
    </row>
    <row r="30">
      <c r="A30" s="4" t="inlineStr">
        <is>
          <t>Impairment of intangibles</t>
        </is>
      </c>
      <c r="C30" s="6" t="n">
        <v>19539</v>
      </c>
    </row>
    <row r="31">
      <c r="A31" s="4" t="inlineStr">
        <is>
          <t>Gross carrying amount, finite-lived</t>
        </is>
      </c>
      <c r="B31" s="6" t="n">
        <v>183028</v>
      </c>
      <c r="C31" s="5" t="n">
        <v>202567</v>
      </c>
    </row>
    <row r="32">
      <c r="A32" s="4" t="inlineStr">
        <is>
          <t>Accumulated amortization</t>
        </is>
      </c>
      <c r="B32" s="5" t="n">
        <v>-166553</v>
      </c>
      <c r="C32" s="5" t="n">
        <v>-164336</v>
      </c>
    </row>
    <row r="33">
      <c r="A33" s="4" t="inlineStr">
        <is>
          <t>Impairment</t>
        </is>
      </c>
      <c r="C33" s="5" t="n">
        <v>-19539</v>
      </c>
    </row>
    <row r="34">
      <c r="A34" s="4" t="inlineStr">
        <is>
          <t>Net carrying amount, finite-lived</t>
        </is>
      </c>
      <c r="B34" s="5" t="n">
        <v>16475</v>
      </c>
      <c r="C34" s="5" t="n">
        <v>18692</v>
      </c>
    </row>
    <row r="35">
      <c r="A35" s="4" t="inlineStr">
        <is>
          <t>Net carrying amount</t>
        </is>
      </c>
      <c r="B35" s="6" t="n">
        <v>16475</v>
      </c>
      <c r="C35" s="6" t="n">
        <v>18692</v>
      </c>
      <c r="D35" s="5" t="n">
        <v>50219</v>
      </c>
    </row>
    <row r="36">
      <c r="A36" s="4" t="inlineStr">
        <is>
          <t>Weighted average remaining amortization period (Years)</t>
        </is>
      </c>
      <c r="B36" s="4" t="inlineStr">
        <is>
          <t>1 year 9 months 18 days</t>
        </is>
      </c>
      <c r="C36" s="4" t="inlineStr">
        <is>
          <t>2 years 1 month 6 days</t>
        </is>
      </c>
    </row>
    <row r="37">
      <c r="A37" s="4" t="inlineStr">
        <is>
          <t>Tradenames</t>
        </is>
      </c>
    </row>
    <row r="38">
      <c r="A38" s="3" t="inlineStr">
        <is>
          <t>Schedule of major categories of the Company’s intangible assets and the weighted average remaining amortization period</t>
        </is>
      </c>
    </row>
    <row r="39">
      <c r="A39" s="4" t="inlineStr">
        <is>
          <t>Gross carrying amount, finite-lived</t>
        </is>
      </c>
      <c r="B39" s="6" t="n">
        <v>13485</v>
      </c>
      <c r="C39" s="6" t="n">
        <v>13485</v>
      </c>
    </row>
    <row r="40">
      <c r="A40" s="4" t="inlineStr">
        <is>
          <t>Accumulated amortization</t>
        </is>
      </c>
      <c r="B40" s="5" t="n">
        <v>-3918</v>
      </c>
      <c r="C40" s="5" t="n">
        <v>-3741</v>
      </c>
    </row>
    <row r="41">
      <c r="A41" s="4" t="inlineStr">
        <is>
          <t>Net carrying amount, finite-lived</t>
        </is>
      </c>
      <c r="B41" s="5" t="n">
        <v>9567</v>
      </c>
      <c r="C41" s="5" t="n">
        <v>9744</v>
      </c>
    </row>
    <row r="42">
      <c r="A42" s="4" t="inlineStr">
        <is>
          <t>Net carrying amount</t>
        </is>
      </c>
      <c r="B42" s="6" t="n">
        <v>9567</v>
      </c>
      <c r="C42" s="6" t="n">
        <v>9744</v>
      </c>
      <c r="D42" s="5" t="n">
        <v>10450</v>
      </c>
    </row>
    <row r="43">
      <c r="A43" s="4" t="inlineStr">
        <is>
          <t>Weighted average remaining amortization period (Years)</t>
        </is>
      </c>
      <c r="B43" s="4" t="inlineStr">
        <is>
          <t>13 years 8 months 12 days</t>
        </is>
      </c>
      <c r="C43" s="4" t="inlineStr">
        <is>
          <t>14 years</t>
        </is>
      </c>
    </row>
    <row r="44">
      <c r="A44" s="4" t="inlineStr">
        <is>
          <t>Developed Technology</t>
        </is>
      </c>
    </row>
    <row r="45">
      <c r="A45" s="3" t="inlineStr">
        <is>
          <t>Schedule of major categories of the Company’s intangible assets and the weighted average remaining amortization period</t>
        </is>
      </c>
    </row>
    <row r="46">
      <c r="A46" s="4" t="inlineStr">
        <is>
          <t>Impairment of intangibles</t>
        </is>
      </c>
      <c r="C46" s="6" t="n">
        <v>14273</v>
      </c>
    </row>
    <row r="47">
      <c r="A47" s="4" t="inlineStr">
        <is>
          <t>Gross carrying amount, finite-lived</t>
        </is>
      </c>
      <c r="B47" s="6" t="n">
        <v>38193</v>
      </c>
      <c r="C47" s="5" t="n">
        <v>52466</v>
      </c>
    </row>
    <row r="48">
      <c r="A48" s="4" t="inlineStr">
        <is>
          <t>Accumulated amortization</t>
        </is>
      </c>
      <c r="B48" s="5" t="n">
        <v>-36413</v>
      </c>
      <c r="C48" s="5" t="n">
        <v>-36321</v>
      </c>
    </row>
    <row r="49">
      <c r="A49" s="4" t="inlineStr">
        <is>
          <t>Impairment</t>
        </is>
      </c>
      <c r="C49" s="5" t="n">
        <v>-14273</v>
      </c>
    </row>
    <row r="50">
      <c r="A50" s="4" t="inlineStr">
        <is>
          <t>Net carrying amount, finite-lived</t>
        </is>
      </c>
      <c r="B50" s="5" t="n">
        <v>1780</v>
      </c>
      <c r="C50" s="5" t="n">
        <v>1872</v>
      </c>
    </row>
    <row r="51">
      <c r="A51" s="4" t="inlineStr">
        <is>
          <t>Net carrying amount</t>
        </is>
      </c>
      <c r="B51" s="6" t="n">
        <v>1780</v>
      </c>
      <c r="C51" s="6" t="n">
        <v>1872</v>
      </c>
      <c r="D51" s="6" t="n">
        <v>17894</v>
      </c>
    </row>
    <row r="52">
      <c r="A52" s="4" t="inlineStr">
        <is>
          <t>Weighted average remaining amortization period (Years)</t>
        </is>
      </c>
      <c r="B52" s="4" t="inlineStr">
        <is>
          <t>8 years 3 months 18 days</t>
        </is>
      </c>
      <c r="C52" s="4" t="inlineStr">
        <is>
          <t>8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Changes in Net Carrying Amount of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major categories of the Company’s intangible assets and the weighted average remaining amortization period</t>
        </is>
      </c>
    </row>
    <row r="4">
      <c r="A4" s="4" t="inlineStr">
        <is>
          <t>Balance at the beginning of the period</t>
        </is>
      </c>
      <c r="B4" s="6" t="n">
        <v>65758</v>
      </c>
      <c r="C4" s="6" t="n">
        <v>153986</v>
      </c>
      <c r="D4" s="6" t="n">
        <v>153986</v>
      </c>
    </row>
    <row r="5">
      <c r="A5" s="4" t="inlineStr">
        <is>
          <t>Amortization</t>
        </is>
      </c>
      <c r="B5" s="5" t="n">
        <v>-2634</v>
      </c>
      <c r="C5" s="5" t="n">
        <v>-4400</v>
      </c>
      <c r="D5" s="5" t="n">
        <v>-16045</v>
      </c>
    </row>
    <row r="6">
      <c r="A6" s="4" t="inlineStr">
        <is>
          <t>Impairments</t>
        </is>
      </c>
      <c r="D6" s="5" t="n">
        <v>-72183</v>
      </c>
    </row>
    <row r="7">
      <c r="A7" s="4" t="inlineStr">
        <is>
          <t>Balance at the end of the period</t>
        </is>
      </c>
      <c r="B7" s="5" t="n">
        <v>63124</v>
      </c>
      <c r="D7" s="5" t="n">
        <v>65758</v>
      </c>
    </row>
    <row r="8">
      <c r="A8" s="4" t="inlineStr">
        <is>
          <t>IPR&amp;D</t>
        </is>
      </c>
    </row>
    <row r="9">
      <c r="A9" s="3" t="inlineStr">
        <is>
          <t>Schedule of major categories of the Company’s intangible assets and the weighted average remaining amortization period</t>
        </is>
      </c>
    </row>
    <row r="10">
      <c r="A10" s="4" t="inlineStr">
        <is>
          <t>Balance at the beginning of the period</t>
        </is>
      </c>
      <c r="B10" s="5" t="n">
        <v>35090</v>
      </c>
      <c r="C10" s="5" t="n">
        <v>64000</v>
      </c>
      <c r="D10" s="5" t="n">
        <v>64000</v>
      </c>
    </row>
    <row r="11">
      <c r="A11" s="4" t="inlineStr">
        <is>
          <t>Impairments</t>
        </is>
      </c>
      <c r="D11" s="5" t="n">
        <v>-28910</v>
      </c>
    </row>
    <row r="12">
      <c r="A12" s="4" t="inlineStr">
        <is>
          <t>Balance at the end of the period</t>
        </is>
      </c>
      <c r="B12" s="5" t="n">
        <v>35090</v>
      </c>
      <c r="D12" s="5" t="n">
        <v>35090</v>
      </c>
    </row>
    <row r="13">
      <c r="A13" s="4" t="inlineStr">
        <is>
          <t>Distribution Rights</t>
        </is>
      </c>
    </row>
    <row r="14">
      <c r="A14" s="3" t="inlineStr">
        <is>
          <t>Schedule of major categories of the Company’s intangible assets and the weighted average remaining amortization period</t>
        </is>
      </c>
    </row>
    <row r="15">
      <c r="A15" s="4" t="inlineStr">
        <is>
          <t>Balance at the beginning of the period</t>
        </is>
      </c>
      <c r="B15" s="5" t="n">
        <v>360</v>
      </c>
      <c r="C15" s="5" t="n">
        <v>11423</v>
      </c>
      <c r="D15" s="5" t="n">
        <v>11423</v>
      </c>
    </row>
    <row r="16">
      <c r="A16" s="4" t="inlineStr">
        <is>
          <t>Amortization</t>
        </is>
      </c>
      <c r="B16" s="5" t="n">
        <v>-148</v>
      </c>
      <c r="D16" s="5" t="n">
        <v>-1602</v>
      </c>
    </row>
    <row r="17">
      <c r="A17" s="4" t="inlineStr">
        <is>
          <t>Impairments</t>
        </is>
      </c>
      <c r="D17" s="5" t="n">
        <v>-9461</v>
      </c>
    </row>
    <row r="18">
      <c r="A18" s="4" t="inlineStr">
        <is>
          <t>Balance at the end of the period</t>
        </is>
      </c>
      <c r="B18" s="5" t="n">
        <v>212</v>
      </c>
      <c r="D18" s="5" t="n">
        <v>360</v>
      </c>
    </row>
    <row r="19">
      <c r="A19" s="4" t="inlineStr">
        <is>
          <t>Product Rights</t>
        </is>
      </c>
    </row>
    <row r="20">
      <c r="A20" s="3" t="inlineStr">
        <is>
          <t>Schedule of major categories of the Company’s intangible assets and the weighted average remaining amortization period</t>
        </is>
      </c>
    </row>
    <row r="21">
      <c r="A21" s="4" t="inlineStr">
        <is>
          <t>Balance at the beginning of the period</t>
        </is>
      </c>
      <c r="B21" s="5" t="n">
        <v>18692</v>
      </c>
      <c r="C21" s="5" t="n">
        <v>50219</v>
      </c>
      <c r="D21" s="5" t="n">
        <v>50219</v>
      </c>
    </row>
    <row r="22">
      <c r="A22" s="4" t="inlineStr">
        <is>
          <t>Amortization</t>
        </is>
      </c>
      <c r="B22" s="5" t="n">
        <v>-2217</v>
      </c>
      <c r="D22" s="5" t="n">
        <v>-11988</v>
      </c>
    </row>
    <row r="23">
      <c r="A23" s="4" t="inlineStr">
        <is>
          <t>Impairments</t>
        </is>
      </c>
      <c r="D23" s="5" t="n">
        <v>-19539</v>
      </c>
    </row>
    <row r="24">
      <c r="A24" s="4" t="inlineStr">
        <is>
          <t>Balance at the end of the period</t>
        </is>
      </c>
      <c r="B24" s="5" t="n">
        <v>16475</v>
      </c>
      <c r="D24" s="5" t="n">
        <v>18692</v>
      </c>
    </row>
    <row r="25">
      <c r="A25" s="4" t="inlineStr">
        <is>
          <t>Tradenames</t>
        </is>
      </c>
    </row>
    <row r="26">
      <c r="A26" s="3" t="inlineStr">
        <is>
          <t>Schedule of major categories of the Company’s intangible assets and the weighted average remaining amortization period</t>
        </is>
      </c>
    </row>
    <row r="27">
      <c r="A27" s="4" t="inlineStr">
        <is>
          <t>Balance at the beginning of the period</t>
        </is>
      </c>
      <c r="B27" s="5" t="n">
        <v>9744</v>
      </c>
      <c r="C27" s="5" t="n">
        <v>10450</v>
      </c>
      <c r="D27" s="5" t="n">
        <v>10450</v>
      </c>
    </row>
    <row r="28">
      <c r="A28" s="4" t="inlineStr">
        <is>
          <t>Amortization</t>
        </is>
      </c>
      <c r="B28" s="5" t="n">
        <v>-177</v>
      </c>
      <c r="D28" s="5" t="n">
        <v>-706</v>
      </c>
    </row>
    <row r="29">
      <c r="A29" s="4" t="inlineStr">
        <is>
          <t>Balance at the end of the period</t>
        </is>
      </c>
      <c r="B29" s="5" t="n">
        <v>9567</v>
      </c>
      <c r="D29" s="5" t="n">
        <v>9744</v>
      </c>
    </row>
    <row r="30">
      <c r="A30" s="4" t="inlineStr">
        <is>
          <t>Developed Technology</t>
        </is>
      </c>
    </row>
    <row r="31">
      <c r="A31" s="3" t="inlineStr">
        <is>
          <t>Schedule of major categories of the Company’s intangible assets and the weighted average remaining amortization period</t>
        </is>
      </c>
    </row>
    <row r="32">
      <c r="A32" s="4" t="inlineStr">
        <is>
          <t>Balance at the beginning of the period</t>
        </is>
      </c>
      <c r="B32" s="5" t="n">
        <v>1872</v>
      </c>
      <c r="C32" s="6" t="n">
        <v>17894</v>
      </c>
      <c r="D32" s="5" t="n">
        <v>17894</v>
      </c>
    </row>
    <row r="33">
      <c r="A33" s="4" t="inlineStr">
        <is>
          <t>Amortization</t>
        </is>
      </c>
      <c r="B33" s="5" t="n">
        <v>-92</v>
      </c>
      <c r="D33" s="5" t="n">
        <v>-1749</v>
      </c>
    </row>
    <row r="34">
      <c r="A34" s="4" t="inlineStr">
        <is>
          <t>Impairments</t>
        </is>
      </c>
      <c r="D34" s="5" t="n">
        <v>-14273</v>
      </c>
    </row>
    <row r="35">
      <c r="A35" s="4" t="inlineStr">
        <is>
          <t>Balance at the end of the period</t>
        </is>
      </c>
      <c r="B35" s="6" t="n">
        <v>1780</v>
      </c>
      <c r="D35" s="6" t="n">
        <v>18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Fair value (Details) - USD ($) $ in Thousand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Impairment of goodwill</t>
        </is>
      </c>
      <c r="B4" s="6" t="n">
        <v>0</v>
      </c>
      <c r="C4" s="6" t="n">
        <v>0</v>
      </c>
    </row>
    <row r="5">
      <c r="A5" s="4" t="inlineStr">
        <is>
          <t>Impairment of intangibles</t>
        </is>
      </c>
      <c r="C5" s="5" t="n">
        <v>72183</v>
      </c>
    </row>
    <row r="6">
      <c r="A6" s="4" t="inlineStr">
        <is>
          <t>IPR&amp;D</t>
        </is>
      </c>
    </row>
    <row r="7">
      <c r="A7" s="3" t="inlineStr">
        <is>
          <t>Fair Value Measurement Inputs and Valuation Techniques [Line Items]</t>
        </is>
      </c>
    </row>
    <row r="8">
      <c r="A8" s="4" t="inlineStr">
        <is>
          <t>Impairment of intangibles</t>
        </is>
      </c>
      <c r="C8" s="5" t="n">
        <v>28910</v>
      </c>
    </row>
    <row r="9">
      <c r="A9" s="4" t="inlineStr">
        <is>
          <t>Product Rights</t>
        </is>
      </c>
    </row>
    <row r="10">
      <c r="A10" s="3" t="inlineStr">
        <is>
          <t>Fair Value Measurement Inputs and Valuation Techniques [Line Items]</t>
        </is>
      </c>
    </row>
    <row r="11">
      <c r="A11" s="4" t="inlineStr">
        <is>
          <t>Impairment of intangibles</t>
        </is>
      </c>
      <c r="C11" s="5" t="n">
        <v>19539</v>
      </c>
    </row>
    <row r="12">
      <c r="A12" s="4" t="inlineStr">
        <is>
          <t>Distribution Rights</t>
        </is>
      </c>
    </row>
    <row r="13">
      <c r="A13" s="3" t="inlineStr">
        <is>
          <t>Fair Value Measurement Inputs and Valuation Techniques [Line Items]</t>
        </is>
      </c>
    </row>
    <row r="14">
      <c r="A14" s="4" t="inlineStr">
        <is>
          <t>Impairment of intangibles</t>
        </is>
      </c>
      <c r="C14" s="5" t="n">
        <v>9461</v>
      </c>
    </row>
    <row r="15">
      <c r="A15" s="4" t="inlineStr">
        <is>
          <t>Developed Technology</t>
        </is>
      </c>
    </row>
    <row r="16">
      <c r="A16" s="3" t="inlineStr">
        <is>
          <t>Fair Value Measurement Inputs and Valuation Techniques [Line Items]</t>
        </is>
      </c>
    </row>
    <row r="17">
      <c r="A17" s="4" t="inlineStr">
        <is>
          <t>Impairment of intangibles</t>
        </is>
      </c>
      <c r="C17" s="6" t="n">
        <v>142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Amortiz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and Other Intangible Assets</t>
        </is>
      </c>
    </row>
    <row r="4">
      <c r="A4" s="4" t="inlineStr">
        <is>
          <t>Amortization expense</t>
        </is>
      </c>
      <c r="B4" s="6" t="n">
        <v>2634</v>
      </c>
      <c r="C4" s="6" t="n">
        <v>4400</v>
      </c>
      <c r="D4" s="6" t="n">
        <v>16045</v>
      </c>
    </row>
    <row r="5">
      <c r="A5" s="3" t="inlineStr">
        <is>
          <t>Amortization expense of acquired intangible assets</t>
        </is>
      </c>
    </row>
    <row r="6">
      <c r="A6" s="4" t="inlineStr">
        <is>
          <t>Remainder of 2021</t>
        </is>
      </c>
      <c r="B6" s="5" t="n">
        <v>7560</v>
      </c>
    </row>
    <row r="7">
      <c r="A7" s="4" t="inlineStr">
        <is>
          <t>2022</t>
        </is>
      </c>
      <c r="B7" s="5" t="n">
        <v>5625</v>
      </c>
    </row>
    <row r="8">
      <c r="A8" s="4" t="inlineStr">
        <is>
          <t>2023</t>
        </is>
      </c>
      <c r="B8" s="5" t="n">
        <v>4739</v>
      </c>
    </row>
    <row r="9">
      <c r="A9" s="4" t="inlineStr">
        <is>
          <t>2024</t>
        </is>
      </c>
      <c r="B9" s="5" t="n">
        <v>2790</v>
      </c>
    </row>
    <row r="10">
      <c r="A10" s="4" t="inlineStr">
        <is>
          <t>2025</t>
        </is>
      </c>
      <c r="B10" s="5" t="n">
        <v>1074</v>
      </c>
    </row>
    <row r="11">
      <c r="A11" s="4" t="inlineStr">
        <is>
          <t>Thereafter</t>
        </is>
      </c>
      <c r="B11" s="5" t="n">
        <v>6246</v>
      </c>
    </row>
    <row r="12">
      <c r="A12" s="4" t="inlineStr">
        <is>
          <t>Net carrying amount, finite-lived</t>
        </is>
      </c>
      <c r="B12" s="6" t="n">
        <v>28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Accrued Liabilities Abstract</t>
        </is>
      </c>
    </row>
    <row r="3">
      <c r="A3" s="4" t="inlineStr">
        <is>
          <t>Accrued product returns</t>
        </is>
      </c>
      <c r="B3" s="6" t="n">
        <v>19703</v>
      </c>
      <c r="C3" s="6" t="n">
        <v>22026</v>
      </c>
    </row>
    <row r="4">
      <c r="A4" s="4" t="inlineStr">
        <is>
          <t>Accrued royalties</t>
        </is>
      </c>
      <c r="B4" s="5" t="n">
        <v>2276</v>
      </c>
      <c r="C4" s="5" t="n">
        <v>2246</v>
      </c>
    </row>
    <row r="5">
      <c r="A5" s="4" t="inlineStr">
        <is>
          <t>Accrued compensation</t>
        </is>
      </c>
      <c r="B5" s="5" t="n">
        <v>5032</v>
      </c>
      <c r="C5" s="5" t="n">
        <v>8022</v>
      </c>
    </row>
    <row r="6">
      <c r="A6" s="4" t="inlineStr">
        <is>
          <t>Accrued government and managed care rebates</t>
        </is>
      </c>
      <c r="B6" s="5" t="n">
        <v>3069</v>
      </c>
      <c r="C6" s="5" t="n">
        <v>3445</v>
      </c>
    </row>
    <row r="7">
      <c r="A7" s="4" t="inlineStr">
        <is>
          <t>Accrued research and development</t>
        </is>
      </c>
      <c r="B7" s="5" t="n">
        <v>476</v>
      </c>
      <c r="C7" s="5" t="n">
        <v>1000</v>
      </c>
    </row>
    <row r="8">
      <c r="A8" s="4" t="inlineStr">
        <is>
          <t>Accrued expenses and other liabilities</t>
        </is>
      </c>
      <c r="B8" s="5" t="n">
        <v>11999</v>
      </c>
      <c r="C8" s="5" t="n">
        <v>10578</v>
      </c>
    </row>
    <row r="9">
      <c r="A9" s="4" t="inlineStr">
        <is>
          <t>Customer coupons</t>
        </is>
      </c>
      <c r="B9" s="5" t="n">
        <v>165</v>
      </c>
      <c r="C9" s="5" t="n">
        <v>200</v>
      </c>
    </row>
    <row r="10">
      <c r="A10" s="4" t="inlineStr">
        <is>
          <t>Accrued Liabilities</t>
        </is>
      </c>
      <c r="B10" s="6" t="n">
        <v>42720</v>
      </c>
      <c r="C10" s="6" t="n">
        <v>475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Mar. 31, 2021</t>
        </is>
      </c>
      <c r="C1" s="2" t="inlineStr">
        <is>
          <t>Dec. 31, 2020</t>
        </is>
      </c>
    </row>
    <row r="2">
      <c r="A2" s="3" t="inlineStr">
        <is>
          <t>Financing Arrangements</t>
        </is>
      </c>
    </row>
    <row r="3">
      <c r="A3" s="4" t="inlineStr">
        <is>
          <t>Long-term debt</t>
        </is>
      </c>
      <c r="B3" s="6" t="n">
        <v>219755</v>
      </c>
      <c r="C3" s="6" t="n">
        <v>219525</v>
      </c>
    </row>
    <row r="4">
      <c r="A4" s="4" t="inlineStr">
        <is>
          <t>Long‑term debt, net of non‑current deferred financing costs</t>
        </is>
      </c>
      <c r="B4" s="5" t="n">
        <v>219755</v>
      </c>
      <c r="C4" s="5" t="n">
        <v>219525</v>
      </c>
    </row>
    <row r="5">
      <c r="A5" s="4" t="inlineStr">
        <is>
          <t>Deferred financing costs</t>
        </is>
      </c>
      <c r="B5" s="5" t="n">
        <v>1600</v>
      </c>
      <c r="C5" s="5" t="n">
        <v>1800</v>
      </c>
    </row>
    <row r="6">
      <c r="A6" s="4" t="inlineStr">
        <is>
          <t>CIT Bank, N.A. Term Loan</t>
        </is>
      </c>
    </row>
    <row r="7">
      <c r="A7" s="3" t="inlineStr">
        <is>
          <t>Financing Arrangements</t>
        </is>
      </c>
    </row>
    <row r="8">
      <c r="A8" s="4" t="inlineStr">
        <is>
          <t>Long-term debt</t>
        </is>
      </c>
      <c r="B8" s="6" t="n">
        <v>219755</v>
      </c>
      <c r="C8" s="6" t="n">
        <v>219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 Arrangements - Term loan (Details) - USD ($) $ in Millions</t>
        </is>
      </c>
      <c r="B1" s="2" t="inlineStr">
        <is>
          <t>Mar. 31, 2021</t>
        </is>
      </c>
      <c r="C1" s="2" t="inlineStr">
        <is>
          <t>Dec. 31, 2020</t>
        </is>
      </c>
    </row>
    <row r="2">
      <c r="A2" s="3" t="inlineStr">
        <is>
          <t>Financing Arrangements</t>
        </is>
      </c>
    </row>
    <row r="3">
      <c r="A3" s="4" t="inlineStr">
        <is>
          <t>Deferred financing costs</t>
        </is>
      </c>
      <c r="B3" s="10" t="n">
        <v>1.6</v>
      </c>
      <c r="C3" s="10" t="n">
        <v>1.8</v>
      </c>
    </row>
    <row r="4">
      <c r="A4" s="4" t="inlineStr">
        <is>
          <t>Term A Loan</t>
        </is>
      </c>
    </row>
    <row r="5">
      <c r="A5" s="3" t="inlineStr">
        <is>
          <t>Financing Arrangements</t>
        </is>
      </c>
    </row>
    <row r="6">
      <c r="A6" s="4" t="inlineStr">
        <is>
          <t>Effective interest rate (as percent)</t>
        </is>
      </c>
      <c r="B6" s="4" t="inlineStr">
        <is>
          <t>4.75%</t>
        </is>
      </c>
      <c r="C6" s="4" t="inlineStr">
        <is>
          <t>4.75%</t>
        </is>
      </c>
    </row>
    <row r="7">
      <c r="A7" s="4" t="inlineStr">
        <is>
          <t>Term B Loan</t>
        </is>
      </c>
    </row>
    <row r="8">
      <c r="A8" s="3" t="inlineStr">
        <is>
          <t>Financing Arrangements</t>
        </is>
      </c>
    </row>
    <row r="9">
      <c r="A9" s="4" t="inlineStr">
        <is>
          <t>Effective interest rate (as percent)</t>
        </is>
      </c>
      <c r="B9" s="4" t="inlineStr">
        <is>
          <t>5.25%</t>
        </is>
      </c>
      <c r="C9" s="4" t="inlineStr">
        <is>
          <t>5.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Financing Arrangements - Revolving credit facility (Details)</t>
        </is>
      </c>
      <c r="B1" s="2" t="inlineStr">
        <is>
          <t>Mar. 31, 2021USD ($)</t>
        </is>
      </c>
    </row>
    <row r="2">
      <c r="A2" s="3" t="inlineStr">
        <is>
          <t>Financing Arrangements</t>
        </is>
      </c>
    </row>
    <row r="3">
      <c r="A3" s="4" t="inlineStr">
        <is>
          <t>Amount outstanding</t>
        </is>
      </c>
      <c r="B3" s="6" t="n">
        <v>0</v>
      </c>
    </row>
    <row r="4">
      <c r="A4" s="4" t="inlineStr">
        <is>
          <t>Aggregate borrowing capacity</t>
        </is>
      </c>
      <c r="B4"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26" customWidth="1" min="2" max="2"/>
    <col width="22" customWidth="1" min="3" max="3"/>
    <col width="16" customWidth="1" min="4" max="4"/>
  </cols>
  <sheetData>
    <row r="1">
      <c r="A1" s="1" t="inlineStr">
        <is>
          <t>Concentrations and Credit Risks (Details)</t>
        </is>
      </c>
      <c r="B1" s="2" t="inlineStr">
        <is>
          <t>3 Months Ended</t>
        </is>
      </c>
      <c r="D1" s="2" t="inlineStr">
        <is>
          <t>12 Months Ended</t>
        </is>
      </c>
    </row>
    <row r="2">
      <c r="B2" s="2" t="inlineStr">
        <is>
          <t>Mar. 31, 2021customeritem</t>
        </is>
      </c>
      <c r="C2" s="2" t="inlineStr">
        <is>
          <t>Mar. 31, 2020customer</t>
        </is>
      </c>
      <c r="D2" s="2" t="inlineStr">
        <is>
          <t>Dec. 31, 2020</t>
        </is>
      </c>
    </row>
    <row r="3">
      <c r="A3" s="4" t="inlineStr">
        <is>
          <t>Gross Sales | Customer concentration risk</t>
        </is>
      </c>
    </row>
    <row r="4">
      <c r="A4" s="3" t="inlineStr">
        <is>
          <t>Concentrations and Credit Risk</t>
        </is>
      </c>
    </row>
    <row r="5">
      <c r="A5" s="4" t="inlineStr">
        <is>
          <t>Number of customers</t>
        </is>
      </c>
      <c r="B5" s="5" t="n">
        <v>3</v>
      </c>
      <c r="C5" s="5" t="n">
        <v>3</v>
      </c>
    </row>
    <row r="6">
      <c r="A6" s="4" t="inlineStr">
        <is>
          <t>Concentration risk (as a percent)</t>
        </is>
      </c>
      <c r="B6" s="4" t="inlineStr">
        <is>
          <t>93.00%</t>
        </is>
      </c>
      <c r="C6" s="4" t="inlineStr">
        <is>
          <t>96.00%</t>
        </is>
      </c>
    </row>
    <row r="7">
      <c r="A7" s="4" t="inlineStr">
        <is>
          <t>Gross Sales | Customer concentration risk | Amerisource Bergen</t>
        </is>
      </c>
    </row>
    <row r="8">
      <c r="A8" s="3" t="inlineStr">
        <is>
          <t>Concentrations and Credit Risk</t>
        </is>
      </c>
    </row>
    <row r="9">
      <c r="A9" s="4" t="inlineStr">
        <is>
          <t>Concentration risk (as a percent)</t>
        </is>
      </c>
      <c r="B9" s="4" t="inlineStr">
        <is>
          <t>29.00%</t>
        </is>
      </c>
      <c r="C9" s="4" t="inlineStr">
        <is>
          <t>31.00%</t>
        </is>
      </c>
    </row>
    <row r="10">
      <c r="A10" s="4" t="inlineStr">
        <is>
          <t>Gross Sales | Customer concentration risk | Cardinal Health</t>
        </is>
      </c>
    </row>
    <row r="11">
      <c r="A11" s="3" t="inlineStr">
        <is>
          <t>Concentrations and Credit Risk</t>
        </is>
      </c>
    </row>
    <row r="12">
      <c r="A12" s="4" t="inlineStr">
        <is>
          <t>Concentration risk (as a percent)</t>
        </is>
      </c>
      <c r="B12" s="4" t="inlineStr">
        <is>
          <t>17.00%</t>
        </is>
      </c>
      <c r="C12" s="4" t="inlineStr">
        <is>
          <t>22.00%</t>
        </is>
      </c>
    </row>
    <row r="13">
      <c r="A13" s="4" t="inlineStr">
        <is>
          <t>Gross Sales | Customer concentration risk | McKesson</t>
        </is>
      </c>
    </row>
    <row r="14">
      <c r="A14" s="3" t="inlineStr">
        <is>
          <t>Concentrations and Credit Risk</t>
        </is>
      </c>
    </row>
    <row r="15">
      <c r="A15" s="4" t="inlineStr">
        <is>
          <t>Concentration risk (as a percent)</t>
        </is>
      </c>
      <c r="B15" s="4" t="inlineStr">
        <is>
          <t>47.00%</t>
        </is>
      </c>
      <c r="C15" s="4" t="inlineStr">
        <is>
          <t>43.00%</t>
        </is>
      </c>
    </row>
    <row r="16">
      <c r="A16" s="4" t="inlineStr">
        <is>
          <t>Gross Accounts Receivable | Credit concentration risk</t>
        </is>
      </c>
    </row>
    <row r="17">
      <c r="A17" s="3" t="inlineStr">
        <is>
          <t>Concentrations and Credit Risk</t>
        </is>
      </c>
    </row>
    <row r="18">
      <c r="A18" s="4" t="inlineStr">
        <is>
          <t>Number of customers</t>
        </is>
      </c>
      <c r="B18" s="5" t="n">
        <v>3</v>
      </c>
      <c r="C18" s="5" t="n">
        <v>3</v>
      </c>
    </row>
    <row r="19">
      <c r="A19" s="4" t="inlineStr">
        <is>
          <t>Concentration risk (as a percent)</t>
        </is>
      </c>
      <c r="B19" s="4" t="inlineStr">
        <is>
          <t>94.00%</t>
        </is>
      </c>
      <c r="D19" s="4" t="inlineStr">
        <is>
          <t>93.00%</t>
        </is>
      </c>
    </row>
    <row r="20">
      <c r="A20" s="4" t="inlineStr">
        <is>
          <t>Gross Accounts Receivable | Credit concentration risk | Amerisource Bergen</t>
        </is>
      </c>
    </row>
    <row r="21">
      <c r="A21" s="3" t="inlineStr">
        <is>
          <t>Concentrations and Credit Risk</t>
        </is>
      </c>
    </row>
    <row r="22">
      <c r="A22" s="4" t="inlineStr">
        <is>
          <t>Concentration risk (as a percent)</t>
        </is>
      </c>
      <c r="B22" s="4" t="inlineStr">
        <is>
          <t>25.00%</t>
        </is>
      </c>
      <c r="D22" s="4" t="inlineStr">
        <is>
          <t>21.00%</t>
        </is>
      </c>
    </row>
    <row r="23">
      <c r="A23" s="4" t="inlineStr">
        <is>
          <t>Gross Accounts Receivable | Credit concentration risk | Cardinal Health</t>
        </is>
      </c>
    </row>
    <row r="24">
      <c r="A24" s="3" t="inlineStr">
        <is>
          <t>Concentrations and Credit Risk</t>
        </is>
      </c>
    </row>
    <row r="25">
      <c r="A25" s="4" t="inlineStr">
        <is>
          <t>Concentration risk (as a percent)</t>
        </is>
      </c>
      <c r="B25" s="4" t="inlineStr">
        <is>
          <t>20.00%</t>
        </is>
      </c>
      <c r="D25" s="4" t="inlineStr">
        <is>
          <t>20.00%</t>
        </is>
      </c>
    </row>
    <row r="26">
      <c r="A26" s="4" t="inlineStr">
        <is>
          <t>Gross Accounts Receivable | Credit concentration risk | McKesson</t>
        </is>
      </c>
    </row>
    <row r="27">
      <c r="A27" s="3" t="inlineStr">
        <is>
          <t>Concentrations and Credit Risk</t>
        </is>
      </c>
    </row>
    <row r="28">
      <c r="A28" s="4" t="inlineStr">
        <is>
          <t>Concentration risk (as a percent)</t>
        </is>
      </c>
      <c r="B28" s="4" t="inlineStr">
        <is>
          <t>49.00%</t>
        </is>
      </c>
      <c r="D28" s="4" t="inlineStr">
        <is>
          <t>52.00%</t>
        </is>
      </c>
    </row>
    <row r="29">
      <c r="A29" s="4" t="inlineStr">
        <is>
          <t>Purchases | Supplier concentration risk</t>
        </is>
      </c>
    </row>
    <row r="30">
      <c r="A30" s="3" t="inlineStr">
        <is>
          <t>Concentrations and Credit Risk</t>
        </is>
      </c>
    </row>
    <row r="31">
      <c r="A31" s="4" t="inlineStr">
        <is>
          <t>Concentration risk (as a percent)</t>
        </is>
      </c>
      <c r="B31" s="4" t="inlineStr">
        <is>
          <t>86.00%</t>
        </is>
      </c>
      <c r="C31" s="4" t="inlineStr">
        <is>
          <t>65.00%</t>
        </is>
      </c>
    </row>
    <row r="32">
      <c r="A32" s="4" t="inlineStr">
        <is>
          <t>Number of suppliers | item</t>
        </is>
      </c>
      <c r="B32"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36" customWidth="1" min="3" max="3"/>
    <col width="20" customWidth="1" min="4" max="4"/>
    <col width="37" customWidth="1" min="5" max="5"/>
    <col width="13" customWidth="1" min="6" max="6"/>
  </cols>
  <sheetData>
    <row r="1">
      <c r="A1" s="1" t="inlineStr">
        <is>
          <t>STATEMENTS OF CHANGES IN SHAREHOLDERS EQUITY - USD ($) $ in Thousands</t>
        </is>
      </c>
      <c r="B1" s="2" t="inlineStr">
        <is>
          <t>Ordinary shares</t>
        </is>
      </c>
      <c r="C1" s="2" t="inlineStr">
        <is>
          <t>Additional Paid-in Capital [Member]</t>
        </is>
      </c>
      <c r="D1" s="2" t="inlineStr">
        <is>
          <t>Accumulated deficit</t>
        </is>
      </c>
      <c r="E1" s="2" t="inlineStr">
        <is>
          <t>Accumulated other comprehensive loss</t>
        </is>
      </c>
      <c r="F1" s="2" t="inlineStr">
        <is>
          <t>Total</t>
        </is>
      </c>
    </row>
    <row r="2">
      <c r="A2" s="4" t="inlineStr">
        <is>
          <t>Stockholders' equity, beginning balance at Dec. 31, 2019</t>
        </is>
      </c>
      <c r="B2" s="6" t="n">
        <v>518</v>
      </c>
      <c r="C2" s="6" t="n">
        <v>489440</v>
      </c>
      <c r="D2" s="6" t="n">
        <v>-373021</v>
      </c>
      <c r="E2" s="6" t="n">
        <v>-2229</v>
      </c>
      <c r="F2" s="6" t="n">
        <v>114708</v>
      </c>
    </row>
    <row r="3">
      <c r="A3" s="4" t="inlineStr">
        <is>
          <t>Shares, Outstanding, Beginning Balance at Dec. 31, 2019</t>
        </is>
      </c>
      <c r="B3" s="5" t="n">
        <v>51845742</v>
      </c>
    </row>
    <row r="4">
      <c r="A4" s="3" t="inlineStr">
        <is>
          <t>Increase (Decrease) in Stockholders' Equity [Roll Forward]</t>
        </is>
      </c>
    </row>
    <row r="5">
      <c r="A5" s="4" t="inlineStr">
        <is>
          <t>Net loss</t>
        </is>
      </c>
      <c r="D5" s="5" t="n">
        <v>-3083</v>
      </c>
      <c r="F5" s="5" t="n">
        <v>-3083</v>
      </c>
    </row>
    <row r="6">
      <c r="A6" s="4" t="inlineStr">
        <is>
          <t>Share compensation, value</t>
        </is>
      </c>
      <c r="B6" s="6" t="n">
        <v>2</v>
      </c>
      <c r="C6" s="5" t="n">
        <v>1107</v>
      </c>
      <c r="F6" s="5" t="n">
        <v>1109</v>
      </c>
    </row>
    <row r="7">
      <c r="A7" s="4" t="inlineStr">
        <is>
          <t>Share compensation, shares</t>
        </is>
      </c>
      <c r="B7" s="5" t="n">
        <v>181966</v>
      </c>
    </row>
    <row r="8">
      <c r="A8" s="4" t="inlineStr">
        <is>
          <t>Payments for taxes related to the net share settlement of equity awards</t>
        </is>
      </c>
      <c r="C8" s="5" t="n">
        <v>-616</v>
      </c>
      <c r="F8" s="5" t="n">
        <v>-616</v>
      </c>
    </row>
    <row r="9">
      <c r="A9" s="4" t="inlineStr">
        <is>
          <t>Issuance of ordinary shares, net of offering costs</t>
        </is>
      </c>
      <c r="B9" s="6" t="n">
        <v>69</v>
      </c>
      <c r="C9" s="5" t="n">
        <v>31720</v>
      </c>
      <c r="F9" s="5" t="n">
        <v>31789</v>
      </c>
    </row>
    <row r="10">
      <c r="A10" s="4" t="inlineStr">
        <is>
          <t>Issuance of ordinary shares in initial public offering and private placement, shares</t>
        </is>
      </c>
      <c r="B10" s="5" t="n">
        <v>6900000</v>
      </c>
    </row>
    <row r="11">
      <c r="A11" s="4" t="inlineStr">
        <is>
          <t>Repurchase of ordinary shares, value</t>
        </is>
      </c>
      <c r="C11" s="5" t="n">
        <v>-167</v>
      </c>
      <c r="F11" s="5" t="n">
        <v>-167</v>
      </c>
    </row>
    <row r="12">
      <c r="A12" s="4" t="inlineStr">
        <is>
          <t>Repurchase of ordinary shares, shares</t>
        </is>
      </c>
      <c r="B12" s="5" t="n">
        <v>-29000</v>
      </c>
    </row>
    <row r="13">
      <c r="A13" s="4" t="inlineStr">
        <is>
          <t>Stockholders' equity, ending balance at Mar. 31, 2020</t>
        </is>
      </c>
      <c r="B13" s="6" t="n">
        <v>589</v>
      </c>
      <c r="C13" s="5" t="n">
        <v>521484</v>
      </c>
      <c r="D13" s="5" t="n">
        <v>-376104</v>
      </c>
      <c r="E13" s="5" t="n">
        <v>-2229</v>
      </c>
      <c r="F13" s="5" t="n">
        <v>143740</v>
      </c>
    </row>
    <row r="14">
      <c r="A14" s="4" t="inlineStr">
        <is>
          <t>Shares, Outstanding, Ending Balance at Mar. 31, 2020</t>
        </is>
      </c>
      <c r="B14" s="5" t="n">
        <v>58898708</v>
      </c>
    </row>
    <row r="15">
      <c r="A15" s="4" t="inlineStr">
        <is>
          <t>Stockholders' equity, beginning balance at Dec. 31, 2020</t>
        </is>
      </c>
      <c r="B15" s="6" t="n">
        <v>625</v>
      </c>
      <c r="C15" s="5" t="n">
        <v>548070</v>
      </c>
      <c r="D15" s="5" t="n">
        <v>-452610</v>
      </c>
      <c r="E15" s="5" t="n">
        <v>-2229</v>
      </c>
      <c r="F15" s="5" t="n">
        <v>93856</v>
      </c>
    </row>
    <row r="16">
      <c r="A16" s="4" t="inlineStr">
        <is>
          <t>Shares, Outstanding, Beginning Balance at Dec. 31, 2020</t>
        </is>
      </c>
      <c r="B16" s="5" t="n">
        <v>62545832</v>
      </c>
    </row>
    <row r="17">
      <c r="A17" s="3" t="inlineStr">
        <is>
          <t>Increase (Decrease) in Stockholders' Equity [Roll Forward]</t>
        </is>
      </c>
    </row>
    <row r="18">
      <c r="A18" s="4" t="inlineStr">
        <is>
          <t>Net loss</t>
        </is>
      </c>
      <c r="D18" s="5" t="n">
        <v>-9612</v>
      </c>
      <c r="F18" s="5" t="n">
        <v>-9612</v>
      </c>
    </row>
    <row r="19">
      <c r="A19" s="4" t="inlineStr">
        <is>
          <t>Share compensation, value</t>
        </is>
      </c>
      <c r="B19" s="6" t="n">
        <v>2</v>
      </c>
      <c r="C19" s="5" t="n">
        <v>1309</v>
      </c>
      <c r="F19" s="5" t="n">
        <v>1311</v>
      </c>
    </row>
    <row r="20">
      <c r="A20" s="4" t="inlineStr">
        <is>
          <t>Share compensation, shares</t>
        </is>
      </c>
      <c r="B20" s="5" t="n">
        <v>173299</v>
      </c>
    </row>
    <row r="21">
      <c r="A21" s="4" t="inlineStr">
        <is>
          <t>Payments for taxes related to the net share settlement of equity awards</t>
        </is>
      </c>
      <c r="C21" s="5" t="n">
        <v>-358</v>
      </c>
      <c r="F21" s="6" t="n">
        <v>-358</v>
      </c>
    </row>
    <row r="22">
      <c r="A22" s="4" t="inlineStr">
        <is>
          <t>Repurchase of ordinary shares, shares</t>
        </is>
      </c>
      <c r="F22" s="5" t="n">
        <v>0</v>
      </c>
    </row>
    <row r="23">
      <c r="A23" s="4" t="inlineStr">
        <is>
          <t>Stockholders' equity, ending balance at Mar. 31, 2021</t>
        </is>
      </c>
      <c r="B23" s="6" t="n">
        <v>627</v>
      </c>
      <c r="C23" s="6" t="n">
        <v>549021</v>
      </c>
      <c r="D23" s="6" t="n">
        <v>-462222</v>
      </c>
      <c r="E23" s="6" t="n">
        <v>-2229</v>
      </c>
      <c r="F23" s="6" t="n">
        <v>85197</v>
      </c>
    </row>
    <row r="24">
      <c r="A24" s="4" t="inlineStr">
        <is>
          <t>Shares, Outstanding, Ending Balance at Mar. 31, 2021</t>
        </is>
      </c>
      <c r="B24" s="5" t="n">
        <v>62719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Plans - RSUs and PSUs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t>
        </is>
      </c>
      <c r="B4" s="10" t="n">
        <v>1.2</v>
      </c>
      <c r="C4" s="6" t="n">
        <v>1</v>
      </c>
    </row>
    <row r="5">
      <c r="A5" s="4" t="inlineStr">
        <is>
          <t>Unrecognized compensation cost</t>
        </is>
      </c>
      <c r="B5" s="10" t="n">
        <v>11.1</v>
      </c>
    </row>
    <row r="6">
      <c r="A6" s="4" t="inlineStr">
        <is>
          <t>Unrecognized compensation cost, recognition period</t>
        </is>
      </c>
      <c r="B6" s="4" t="inlineStr">
        <is>
          <t>6 months</t>
        </is>
      </c>
    </row>
    <row r="7">
      <c r="A7" s="3" t="inlineStr">
        <is>
          <t>Share-based Compensation Arrangement by Share-based Payment Award, Equity Instruments Other than Options, Nonvested, Number of Shares [Roll Forward]</t>
        </is>
      </c>
    </row>
    <row r="8">
      <c r="A8" s="4" t="inlineStr">
        <is>
          <t>Granted</t>
        </is>
      </c>
      <c r="B8" s="5" t="n">
        <v>69000</v>
      </c>
      <c r="C8" s="5" t="n">
        <v>0</v>
      </c>
    </row>
    <row r="9">
      <c r="A9" s="4" t="inlineStr">
        <is>
          <t>Vested</t>
        </is>
      </c>
      <c r="B9" s="5" t="n">
        <v>-214231</v>
      </c>
      <c r="C9" s="5" t="n">
        <v>-237163</v>
      </c>
    </row>
    <row r="10">
      <c r="A10" s="4" t="inlineStr">
        <is>
          <t>Outstanding at end of period, shares</t>
        </is>
      </c>
      <c r="B10" s="5" t="n">
        <v>2545483</v>
      </c>
    </row>
    <row r="11">
      <c r="A11" s="4" t="inlineStr">
        <is>
          <t>Number of shares that vested during the period</t>
        </is>
      </c>
      <c r="B11" s="5" t="n">
        <v>214231</v>
      </c>
      <c r="C11" s="5" t="n">
        <v>237163</v>
      </c>
    </row>
    <row r="12">
      <c r="A12" s="4" t="inlineStr">
        <is>
          <t>Options outstanding, weighted average contractual term</t>
        </is>
      </c>
      <c r="B12" s="4" t="inlineStr">
        <is>
          <t>1 year 29 days</t>
        </is>
      </c>
    </row>
    <row r="13">
      <c r="A13" s="4" t="inlineStr">
        <is>
          <t>Remaining contractual term</t>
        </is>
      </c>
      <c r="B13" s="4" t="inlineStr">
        <is>
          <t>2 years 8 months 2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18" customWidth="1" min="5" max="5"/>
  </cols>
  <sheetData>
    <row r="1">
      <c r="A1" s="1" t="inlineStr">
        <is>
          <t>Commitments and Contingencies - Legal (Details) $ in Thousands</t>
        </is>
      </c>
      <c r="B1" s="2" t="inlineStr">
        <is>
          <t>Dec. 15, 2020USD ($)</t>
        </is>
      </c>
      <c r="C1" s="2" t="inlineStr">
        <is>
          <t>Jan. 31, 2021USD ($)</t>
        </is>
      </c>
      <c r="D1" s="2" t="inlineStr">
        <is>
          <t>Mar. 31, 2021USD ($)</t>
        </is>
      </c>
      <c r="E1" s="2" t="inlineStr">
        <is>
          <t>Jul. 22, 2019item</t>
        </is>
      </c>
    </row>
    <row r="2">
      <c r="A2" s="3" t="inlineStr">
        <is>
          <t>Commitments and Contingencies</t>
        </is>
      </c>
    </row>
    <row r="3">
      <c r="A3" s="4" t="inlineStr">
        <is>
          <t>Proceeds from product rights disposal</t>
        </is>
      </c>
      <c r="C3" s="6" t="n">
        <v>7500</v>
      </c>
      <c r="D3" s="6" t="n">
        <v>7300</v>
      </c>
    </row>
    <row r="4">
      <c r="A4" s="4" t="inlineStr">
        <is>
          <t>Gain on sales of product rights, net</t>
        </is>
      </c>
      <c r="D4" s="6" t="n">
        <v>5636</v>
      </c>
    </row>
    <row r="5">
      <c r="A5" s="4" t="inlineStr">
        <is>
          <t>Agreement Term</t>
        </is>
      </c>
      <c r="C5" s="4" t="inlineStr">
        <is>
          <t>6 years</t>
        </is>
      </c>
    </row>
    <row r="6">
      <c r="A6" s="4" t="inlineStr">
        <is>
          <t>Agreement Extension Period</t>
        </is>
      </c>
      <c r="C6" s="4" t="inlineStr">
        <is>
          <t>2 years</t>
        </is>
      </c>
    </row>
    <row r="7">
      <c r="A7" s="4" t="inlineStr">
        <is>
          <t>Number of claims | item</t>
        </is>
      </c>
      <c r="E7" s="5" t="n">
        <v>2</v>
      </c>
    </row>
    <row r="8">
      <c r="A8" s="4" t="inlineStr">
        <is>
          <t>Settlement to be paid</t>
        </is>
      </c>
      <c r="B8" s="6" t="n">
        <v>5250</v>
      </c>
    </row>
    <row r="9">
      <c r="A9" s="4" t="inlineStr">
        <is>
          <t>Related insurance receivable</t>
        </is>
      </c>
      <c r="B9" s="6" t="n">
        <v>2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t>
        </is>
      </c>
    </row>
    <row r="4">
      <c r="A4" s="4" t="inlineStr">
        <is>
          <t>Income tax expense</t>
        </is>
      </c>
      <c r="B4" s="6" t="n">
        <v>533</v>
      </c>
      <c r="C4" s="6" t="n">
        <v>960</v>
      </c>
    </row>
    <row r="5">
      <c r="A5" s="4" t="inlineStr">
        <is>
          <t>Loss before income tax</t>
        </is>
      </c>
      <c r="B5" s="6" t="n">
        <v>9079</v>
      </c>
      <c r="C5" s="6" t="n">
        <v>21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s>
  <sheetData>
    <row r="1">
      <c r="A1" s="1" t="inlineStr">
        <is>
          <t>Related Parties (Details) - Avista - USD ($)</t>
        </is>
      </c>
      <c r="B1" s="2" t="inlineStr">
        <is>
          <t>1 Months Ended</t>
        </is>
      </c>
      <c r="C1" s="2" t="inlineStr">
        <is>
          <t>3 Months Ended</t>
        </is>
      </c>
      <c r="D1" s="2" t="inlineStr">
        <is>
          <t>12 Months Ended</t>
        </is>
      </c>
    </row>
    <row r="2">
      <c r="B2" s="2" t="inlineStr">
        <is>
          <t>Nov. 30, 2018</t>
        </is>
      </c>
      <c r="C2" s="2" t="inlineStr">
        <is>
          <t>Mar. 31, 2021</t>
        </is>
      </c>
      <c r="D2" s="2" t="inlineStr">
        <is>
          <t>Dec. 31, 2020</t>
        </is>
      </c>
      <c r="E2" s="2" t="inlineStr">
        <is>
          <t>Dec. 31, 2019</t>
        </is>
      </c>
    </row>
    <row r="3">
      <c r="A3" s="3" t="inlineStr">
        <is>
          <t>Related Party Transaction [Line Items]</t>
        </is>
      </c>
    </row>
    <row r="4">
      <c r="A4" s="4" t="inlineStr">
        <is>
          <t>Amount per agreement</t>
        </is>
      </c>
      <c r="B4" s="6" t="n">
        <v>2400000</v>
      </c>
      <c r="D4" s="6" t="n">
        <v>1700000</v>
      </c>
      <c r="E4" s="6" t="n">
        <v>275000</v>
      </c>
    </row>
    <row r="5">
      <c r="A5" s="4" t="inlineStr">
        <is>
          <t>Related party expenses</t>
        </is>
      </c>
      <c r="C5" s="6" t="n">
        <v>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Share repurchase program, ESPP, SBC (Details) - USD ($)</t>
        </is>
      </c>
      <c r="B1" s="2" t="inlineStr">
        <is>
          <t>Jan. 05, 2021</t>
        </is>
      </c>
      <c r="C1" s="2" t="inlineStr">
        <is>
          <t>Mar. 31, 2021</t>
        </is>
      </c>
      <c r="D1" s="2" t="inlineStr">
        <is>
          <t>Mar. 31, 2020</t>
        </is>
      </c>
      <c r="E1" s="2" t="inlineStr">
        <is>
          <t>Sep. 30, 2019</t>
        </is>
      </c>
    </row>
    <row r="2">
      <c r="A2" s="3" t="inlineStr">
        <is>
          <t>Equity, Class of Treasury Stock [Line Items]</t>
        </is>
      </c>
    </row>
    <row r="3">
      <c r="A3" s="4" t="inlineStr">
        <is>
          <t>Repurchase authorization, number of shares</t>
        </is>
      </c>
      <c r="E3" s="5" t="n">
        <v>5251892</v>
      </c>
    </row>
    <row r="4">
      <c r="A4" s="4" t="inlineStr">
        <is>
          <t>Shares repurchased, in shares</t>
        </is>
      </c>
      <c r="C4" s="5" t="n">
        <v>0</v>
      </c>
    </row>
    <row r="5">
      <c r="A5" s="4" t="inlineStr">
        <is>
          <t>Shares repurchased, value</t>
        </is>
      </c>
      <c r="D5" s="6" t="n">
        <v>167000</v>
      </c>
    </row>
    <row r="6">
      <c r="A6" s="4" t="inlineStr">
        <is>
          <t>Maximum deduction per pay period</t>
        </is>
      </c>
      <c r="C6" s="6" t="n">
        <v>2000</v>
      </c>
    </row>
    <row r="7">
      <c r="A7" s="4" t="inlineStr">
        <is>
          <t>Share price, as percentage of fair market value</t>
        </is>
      </c>
      <c r="C7" s="4" t="inlineStr">
        <is>
          <t>85.00%</t>
        </is>
      </c>
    </row>
    <row r="8">
      <c r="A8" s="4" t="inlineStr">
        <is>
          <t>Unrecognized compensation cost</t>
        </is>
      </c>
      <c r="C8" s="6" t="n">
        <v>11100000</v>
      </c>
    </row>
    <row r="9">
      <c r="A9" s="4" t="inlineStr">
        <is>
          <t>ESPP, shares issued during the period</t>
        </is>
      </c>
      <c r="B9" s="5" t="n">
        <v>0</v>
      </c>
    </row>
    <row r="10">
      <c r="A10" s="4" t="inlineStr">
        <is>
          <t>Share-based compensation expense</t>
        </is>
      </c>
      <c r="C10" s="5" t="n">
        <v>1200000</v>
      </c>
      <c r="D10" s="6" t="n">
        <v>1000000</v>
      </c>
    </row>
    <row r="11">
      <c r="A11" s="4" t="inlineStr">
        <is>
          <t>Maximum</t>
        </is>
      </c>
    </row>
    <row r="12">
      <c r="A12" s="3" t="inlineStr">
        <is>
          <t>Equity, Class of Treasury Stock [Line Items]</t>
        </is>
      </c>
    </row>
    <row r="13">
      <c r="A13" s="4" t="inlineStr">
        <is>
          <t>ESPP expense recognized</t>
        </is>
      </c>
      <c r="C13" s="5" t="n">
        <v>100000</v>
      </c>
    </row>
    <row r="14">
      <c r="A14" s="4" t="inlineStr">
        <is>
          <t>Employee Share Purchase Plan 2019 [Member] | Maximum</t>
        </is>
      </c>
    </row>
    <row r="15">
      <c r="A15" s="3" t="inlineStr">
        <is>
          <t>Equity, Class of Treasury Stock [Line Items]</t>
        </is>
      </c>
    </row>
    <row r="16">
      <c r="A16" s="4" t="inlineStr">
        <is>
          <t>Unrecognized compensation cost</t>
        </is>
      </c>
      <c r="C16"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Equity offering (Details) - USD ($) $ / shares in Units, $ in Thousands</t>
        </is>
      </c>
      <c r="B1" s="2" t="inlineStr">
        <is>
          <t>Jan. 13, 2020</t>
        </is>
      </c>
      <c r="C1" s="2" t="inlineStr">
        <is>
          <t>Oct. 22, 2018</t>
        </is>
      </c>
      <c r="D1" s="2" t="inlineStr">
        <is>
          <t>Mar. 31, 2020</t>
        </is>
      </c>
    </row>
    <row r="2">
      <c r="A2" s="3" t="inlineStr">
        <is>
          <t>Subsidiary, Sale of Stock [Line Items]</t>
        </is>
      </c>
    </row>
    <row r="3">
      <c r="A3" s="4" t="inlineStr">
        <is>
          <t>Number of ordinary shares issued</t>
        </is>
      </c>
      <c r="B3" s="5" t="n">
        <v>6900000</v>
      </c>
    </row>
    <row r="4">
      <c r="A4" s="4" t="inlineStr">
        <is>
          <t>Sale of Stock, Price Per Share</t>
        </is>
      </c>
      <c r="B4" s="6" t="n">
        <v>5</v>
      </c>
    </row>
    <row r="5">
      <c r="A5" s="4" t="inlineStr">
        <is>
          <t>Issuance of ordinary shares, net of offering costs</t>
        </is>
      </c>
      <c r="B5" s="6" t="n">
        <v>31800</v>
      </c>
      <c r="D5" s="6" t="n">
        <v>31789</v>
      </c>
    </row>
    <row r="6">
      <c r="A6" s="4" t="inlineStr">
        <is>
          <t>Over-Allotment Option [Member]</t>
        </is>
      </c>
    </row>
    <row r="7">
      <c r="A7" s="3" t="inlineStr">
        <is>
          <t>Subsidiary, Sale of Stock [Line Items]</t>
        </is>
      </c>
    </row>
    <row r="8">
      <c r="A8" s="4" t="inlineStr">
        <is>
          <t>Number of ordinary shares issued</t>
        </is>
      </c>
      <c r="B8" s="5" t="n">
        <v>900000</v>
      </c>
      <c r="C8" s="5" t="n">
        <v>99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8" customWidth="1" min="2" max="2"/>
  </cols>
  <sheetData>
    <row r="1">
      <c r="A1" s="1" t="inlineStr">
        <is>
          <t>Subsequent Events (Details) - Subsequent Events</t>
        </is>
      </c>
      <c r="B1" s="2" t="inlineStr">
        <is>
          <t>Apr. 29, 2021item</t>
        </is>
      </c>
    </row>
    <row r="2">
      <c r="A2" s="3" t="inlineStr">
        <is>
          <t>Subsequent Events</t>
        </is>
      </c>
    </row>
    <row r="3">
      <c r="A3" s="4" t="inlineStr">
        <is>
          <t>Number of defendants</t>
        </is>
      </c>
      <c r="B3" s="5" t="n">
        <v>4</v>
      </c>
    </row>
    <row r="4">
      <c r="A4" s="4" t="inlineStr">
        <is>
          <t>Number of states seeking damages</t>
        </is>
      </c>
      <c r="B4" s="5"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612</v>
      </c>
      <c r="C4" s="6" t="n">
        <v>-3083</v>
      </c>
    </row>
    <row r="5">
      <c r="A5" s="3" t="inlineStr">
        <is>
          <t>Adjustments to reconcile net loss to net cash provided by operating activities:</t>
        </is>
      </c>
    </row>
    <row r="6">
      <c r="A6" s="4" t="inlineStr">
        <is>
          <t>Depreciation and amortization</t>
        </is>
      </c>
      <c r="B6" s="5" t="n">
        <v>3986</v>
      </c>
      <c r="C6" s="5" t="n">
        <v>5562</v>
      </c>
    </row>
    <row r="7">
      <c r="A7" s="4" t="inlineStr">
        <is>
          <t>Share compensation</t>
        </is>
      </c>
      <c r="B7" s="5" t="n">
        <v>1177</v>
      </c>
      <c r="C7" s="5" t="n">
        <v>1107</v>
      </c>
    </row>
    <row r="8">
      <c r="A8" s="4" t="inlineStr">
        <is>
          <t>Deferred income tax benefit</t>
        </is>
      </c>
      <c r="B8" s="5" t="n">
        <v>83</v>
      </c>
      <c r="C8" s="5" t="n">
        <v>829</v>
      </c>
    </row>
    <row r="9">
      <c r="A9" s="4" t="inlineStr">
        <is>
          <t>Gain on sale of product rights, net</t>
        </is>
      </c>
      <c r="B9" s="5" t="n">
        <v>-5636</v>
      </c>
    </row>
    <row r="10">
      <c r="A10" s="4" t="inlineStr">
        <is>
          <t>Loss on sale of fixed and leased assets</t>
        </is>
      </c>
      <c r="B10" s="5" t="n">
        <v>-3</v>
      </c>
      <c r="C10" s="5" t="n">
        <v>-3</v>
      </c>
    </row>
    <row r="11">
      <c r="A11" s="4" t="inlineStr">
        <is>
          <t>Bad debt provision</t>
        </is>
      </c>
      <c r="B11" s="5" t="n">
        <v>5</v>
      </c>
      <c r="C11" s="5" t="n">
        <v>29</v>
      </c>
    </row>
    <row r="12">
      <c r="A12" s="4" t="inlineStr">
        <is>
          <t>Amortization of deferred financing and loan origination fees</t>
        </is>
      </c>
      <c r="B12" s="5" t="n">
        <v>277</v>
      </c>
      <c r="C12" s="5" t="n">
        <v>333</v>
      </c>
    </row>
    <row r="13">
      <c r="A13" s="3" t="inlineStr">
        <is>
          <t>Change in operating assets and liabilities:</t>
        </is>
      </c>
    </row>
    <row r="14">
      <c r="A14" s="4" t="inlineStr">
        <is>
          <t>Trade accounts receivable, net</t>
        </is>
      </c>
      <c r="B14" s="5" t="n">
        <v>3817</v>
      </c>
      <c r="C14" s="5" t="n">
        <v>11242</v>
      </c>
    </row>
    <row r="15">
      <c r="A15" s="4" t="inlineStr">
        <is>
          <t>Inventories, net</t>
        </is>
      </c>
      <c r="B15" s="5" t="n">
        <v>655</v>
      </c>
      <c r="C15" s="5" t="n">
        <v>769</v>
      </c>
    </row>
    <row r="16">
      <c r="A16" s="4" t="inlineStr">
        <is>
          <t>Prepaid expenses and other current assets</t>
        </is>
      </c>
      <c r="B16" s="5" t="n">
        <v>1398</v>
      </c>
      <c r="C16" s="5" t="n">
        <v>891</v>
      </c>
    </row>
    <row r="17">
      <c r="A17" s="4" t="inlineStr">
        <is>
          <t>Other non‑current assets</t>
        </is>
      </c>
      <c r="C17" s="5" t="n">
        <v>-18</v>
      </c>
    </row>
    <row r="18">
      <c r="A18" s="4" t="inlineStr">
        <is>
          <t>Trade accounts payable</t>
        </is>
      </c>
      <c r="B18" s="5" t="n">
        <v>-2246</v>
      </c>
      <c r="C18" s="5" t="n">
        <v>289</v>
      </c>
    </row>
    <row r="19">
      <c r="A19" s="4" t="inlineStr">
        <is>
          <t>Accrued and other current liabilities</t>
        </is>
      </c>
      <c r="B19" s="5" t="n">
        <v>-5387</v>
      </c>
      <c r="C19" s="5" t="n">
        <v>-18011</v>
      </c>
    </row>
    <row r="20">
      <c r="A20" s="4" t="inlineStr">
        <is>
          <t>Net cash provided by operating activities</t>
        </is>
      </c>
      <c r="B20" s="5" t="n">
        <v>-11486</v>
      </c>
      <c r="C20" s="5" t="n">
        <v>-64</v>
      </c>
    </row>
    <row r="21">
      <c r="A21" s="3" t="inlineStr">
        <is>
          <t>CASH FLOWS FROM INVESTING ACTIVITIES:</t>
        </is>
      </c>
    </row>
    <row r="22">
      <c r="A22" s="4" t="inlineStr">
        <is>
          <t>Proceeds from sale of fixed and leased assets</t>
        </is>
      </c>
      <c r="B22" s="5" t="n">
        <v>3</v>
      </c>
      <c r="C22" s="5" t="n">
        <v>4</v>
      </c>
    </row>
    <row r="23">
      <c r="A23" s="4" t="inlineStr">
        <is>
          <t>Payments on disposal of leased assets</t>
        </is>
      </c>
      <c r="C23" s="5" t="n">
        <v>-1</v>
      </c>
    </row>
    <row r="24">
      <c r="A24" s="4" t="inlineStr">
        <is>
          <t>Proceeds from product rights disposal</t>
        </is>
      </c>
      <c r="B24" s="5" t="n">
        <v>7300</v>
      </c>
    </row>
    <row r="25">
      <c r="A25" s="4" t="inlineStr">
        <is>
          <t>Purchase of property, plant and equipment</t>
        </is>
      </c>
      <c r="B25" s="5" t="n">
        <v>-422</v>
      </c>
      <c r="C25" s="5" t="n">
        <v>-949</v>
      </c>
    </row>
    <row r="26">
      <c r="A26" s="4" t="inlineStr">
        <is>
          <t>Net cash used in investing activities</t>
        </is>
      </c>
      <c r="B26" s="5" t="n">
        <v>6881</v>
      </c>
      <c r="C26" s="5" t="n">
        <v>-946</v>
      </c>
    </row>
    <row r="27">
      <c r="A27" s="3" t="inlineStr">
        <is>
          <t>CASH FLOWS FROM FINANCING ACTIVITIES:</t>
        </is>
      </c>
    </row>
    <row r="28">
      <c r="A28" s="4" t="inlineStr">
        <is>
          <t>Payments on finance lease obligations</t>
        </is>
      </c>
      <c r="B28" s="5" t="n">
        <v>-16</v>
      </c>
      <c r="C28" s="5" t="n">
        <v>-33</v>
      </c>
    </row>
    <row r="29">
      <c r="A29" s="4" t="inlineStr">
        <is>
          <t>Proceeds from public offering, net of issuance costs</t>
        </is>
      </c>
      <c r="C29" s="5" t="n">
        <v>31791</v>
      </c>
    </row>
    <row r="30">
      <c r="A30" s="4" t="inlineStr">
        <is>
          <t>Proceeds from purchases of stock under ESPP</t>
        </is>
      </c>
      <c r="B30" s="5" t="n">
        <v>138</v>
      </c>
    </row>
    <row r="31">
      <c r="A31" s="4" t="inlineStr">
        <is>
          <t>Repurchases of ordinary shares</t>
        </is>
      </c>
      <c r="C31" s="5" t="n">
        <v>-167</v>
      </c>
    </row>
    <row r="32">
      <c r="A32" s="4" t="inlineStr">
        <is>
          <t>Payments for taxes related to net share settlement of equity awards</t>
        </is>
      </c>
      <c r="B32" s="5" t="n">
        <v>-358</v>
      </c>
      <c r="C32" s="5" t="n">
        <v>-616</v>
      </c>
    </row>
    <row r="33">
      <c r="A33" s="4" t="inlineStr">
        <is>
          <t>Net cash provided by (used in) financing activities</t>
        </is>
      </c>
      <c r="B33" s="5" t="n">
        <v>-236</v>
      </c>
      <c r="C33" s="5" t="n">
        <v>30975</v>
      </c>
    </row>
    <row r="34">
      <c r="A34" s="4" t="inlineStr">
        <is>
          <t>Net change in cash and cash equivalents</t>
        </is>
      </c>
      <c r="B34" s="5" t="n">
        <v>-4841</v>
      </c>
      <c r="C34" s="5" t="n">
        <v>29965</v>
      </c>
    </row>
    <row r="35">
      <c r="A35" s="4" t="inlineStr">
        <is>
          <t>Cash and cash equivalents, beginning of period</t>
        </is>
      </c>
      <c r="B35" s="5" t="n">
        <v>114053</v>
      </c>
      <c r="C35" s="5" t="n">
        <v>95865</v>
      </c>
    </row>
    <row r="36">
      <c r="A36" s="4" t="inlineStr">
        <is>
          <t>Cash and cash equivalents, end of period</t>
        </is>
      </c>
      <c r="B36" s="5" t="n">
        <v>109212</v>
      </c>
      <c r="C36" s="5" t="n">
        <v>125830</v>
      </c>
    </row>
    <row r="37">
      <c r="A37" s="3" t="inlineStr">
        <is>
          <t>Supplemental disclosure of cash and non‑cash transactions:</t>
        </is>
      </c>
    </row>
    <row r="38">
      <c r="A38" s="4" t="inlineStr">
        <is>
          <t>Cash paid for interest</t>
        </is>
      </c>
      <c r="B38" s="5" t="n">
        <v>2706</v>
      </c>
      <c r="C38" s="5" t="n">
        <v>5375</v>
      </c>
    </row>
    <row r="39">
      <c r="A39" s="4" t="inlineStr">
        <is>
          <t>Cash paid for taxes</t>
        </is>
      </c>
      <c r="B39" s="6" t="n">
        <v>258</v>
      </c>
      <c r="C39" s="6" t="n">
        <v>4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and Nature of Operations</t>
        </is>
      </c>
    </row>
    <row r="4">
      <c r="A4" s="4" t="inlineStr">
        <is>
          <t>Organization and Nature of Operations</t>
        </is>
      </c>
      <c r="B4" s="4" t="inlineStr">
        <is>
          <t>Note 1. Organization and Nature of Operations
Osmotica Pharmaceuticals plc, an Irish public limited company, together with its subsidiaries, is a fully integrated biopharmaceutical company focused on the development and commercialization of specialty products that target markets with underserved patient populations. The Company generates revenues across an existing portfolio of promoted specialty neurology and women’s health products, as well as non-promoted products, many of which are primarily complex formulations of generic drugs.
Osmotica Pharmaceuticals plc (formerly known as Lilydale Limited and Osmotica Pharmaceuticals Limited) is an Irish public limited company. Osmotica Holdings S.C.Sp. acquired Osmotica Pharmaceuticals plc on April 30, 2018 for the purpose of facilitating an offering of ordinary shares in an initial public offering (“IPO”). On October 22, 2018, Osmotica Pharmaceuticals plc completed its IPO, in which it issued and allotted 7,647,500 ordinary shares at a public offering price of $7.00 per share. The number of shares issued in the IPO reflected the exercise in full of the underwriters’ option to purchase 997,500 additional ordinary shares. In addition, the Company issued and allotted 2,014,285 ordinary shares at the public offering price in a private placement to investment funds affiliated with Avista Capital Partners, Altchem Limited and an entity controlled by the Company’s Chief Financial Officer. The aggregate net proceeds from the IPO and the private placement were approximately $58.1 million after deducting underwriting discounts and commissions and estimated offering expenses.
Immediately prior to the IPO and prior to the commencement of trading of Osmotica Pharmaceuticals plc’s ordinary shares on the Nasdaq Global Select Market, Osmotica Holdings S.C.Sp. undertook a series of restructuring transactions that resulted in Osmotica Pharmaceuticals plc becoming the direct parent of Osmotica Holdings S.C.Sp with each holder of common units of Osmotica Holdings S.C.Sp. receiving approximately 42.84 ordinary shares of Osmotica Pharmaceuticals plc in exchange for each such common unit. In addition, each holder of an option to purchase common units of Osmotica Holdings S.C.Sp. received an option to purchase the number of ordinary shares of Osmotica Pharmaceuticals plc determined by multiplying the number of units underlying such option by approximately 42.84 (rounded down to the nearest whole share) and dividing the exercise price per unit for such option by approximately 42.84 (rounded up to the nearest whole cent). These transactions are referred to as the “Reorganization”. Accordingly, all share and share amounts for all periods presented in the accompanying financial statements have been adjusted retroactively, where applicable, to reflect the Reorganization.
Until the Reorganization, Osmotica Pharmaceuticals plc did not conduct any operations (other than activities incidental to its formation, the Reorganization and the pursuit of an IPO). Upon the completion of the Reorganization, the historical consolidated financial statements of Osmotica Holdings S.C.Sp. became the historical financial statements of Osmotica Pharmaceuticals plc. Accordingly, the accompanying unaudited condensed consolidated financial information as of and for the three months ended March 31, 2021 included herein reflect the financial information of Osmotica Holdings S.C.Sp.
Osmotica Holdings S.C.Sp.is a Luxembourg special limited partnership, formed on December 3, 2015 in connection with a business combination (the “Merger”), effective February 3, 2016, pursuant to a definitive agreement among Osmotica Holdings S.C.Sp., Vertical/Trigen Holdings, LLC (“Vertical/Trigen”) and its members, and Osmotica Holdings Corp Limited and its shareholders, among others. Osmotica Holdings S.C.Sp. and several other holding companies and partnerships were formed as a result of the Merger. Pursuant to the Merger, Vertical/Trigen was deemed to be the accounting acquirer.
Unless otherwise indicated or required by the context, references throughout to “Osmotica,” or the “Company”, refer to (i) prior to the completion of the Reorganization, Osmotica Holdings S.C.Sp. and its consolidated subsidiaries, including, from and after April 30, 2018, Osmotica Pharmaceuticals plc, and (ii) following the completion of the Reorganization, Osmotica Pharmaceuticals plc and its consolidated subsidiaries, including Osmotica Holdings S.C.S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Going Concern Evaluation
The Company devotes significant financial resources to the manufacture, marketing and commercialization of its approved products, and support of its research and development efforts. The Company’s future operating performance depends on many assumptions, including assumptions with respect to product sales and expenses, commercialization costs, research and development expenses as well as other factors. These assumptions may prove to be wrong or other factors may adversely affect the Company’s operating results. As a result, the Company’s operating results may fluctuate significantly quarter to quarter or year to year. The Company expects its near term levels of profitability to be negatively affected by price competition on its generic products, and increased expenses associated with new product launches. As a result, it is possible the Company would not be able to comply with financial covenants in its credit agreement or generate sufficient cash to service its debt obligations.
The Company is currently undertaking a comprehensive review of strategic options to maximize shareholder value. The options under consideration include divestitures of non-strategic assets and refinancing. In the event the Company is unable to generate sufficient proceeds from these strategic options such that it can reduce, retire or refinance its existing debt, the Company believes it has sufficient plans to effectively manage its expenses and avail itself of cure provisions provided for in its credit agreement, in order to maintain compliance with its debt covenants therein. The use of the cure provisions would result in utilization cash to pay down the debt balance.
A significant portion of the Company’s expense base is discretionary and the Company has the ability to reduce or defer spending to reduce expenses and improve profitability and cash flow to maintain compliance with its debt covenants. This could include, among other things, significant reductions in its general and administrative expenses, research and development expenses, including deferral of clinical trial programs, and deferrals of certain promotional and capital spending programs which could negatively impact the Company’s revenue growth and plans. The Company has previously demonstrated an ability to implement various cost reduction initiatives. During the third quarter of 2019 and continuing into 2020, the Company reduced its field force by an aggregate of 90 positions, generating annualized savings of approximately $10 million, and took measures to realign its operating infrastructure to prepare for the launch of Upneeq and implemented other cost-savings measures to reduce its expenses.
Based on the current facts and circumstances, including the availability of the cure provisions provided for in the credit agreement, which would result in utilizing cash to prepay debt, and the Company’s ability to implement spending reductions and program deferrals, the Company believes it is probable that it can effectively manage its spending to improve profitability in order to maintain compliance with the debt covenants and other obligations in its credit agreement for at least the next 12 months, even if the strategic review does not generate sufficient proceeds to reduce, retire or refinance our existing debt. As a result, the Company has concluded that, after consideration of management’s plans it has sufficient liquidity to meet its obligations within one year after the issuance date of its Consolidated Financial Statements, and it does not have substantial doubt about its ability to continue as a going concern.
Basis of Presentation —The accompanying unaudited condensed consolidated financial statements included herein have been prepared by the Company in accordance with accounting principles generally accepted in the United States of America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months ended March 31, 2021, are not necessarily indicative of the results that may be expected for any future period or for the year ending December 31, 2021 or any period thereafter. The accompanying Condensed Consolidated Balance Sheet data as of December 31, 2020 was derived from the audited consolidated financial statements.
These unaudited condensed consolidated financial statements should be read in conjunction with the Company’s audited consolidated financial statements and the notes thereto for the year ended December 31, 2020.
Basic and Diluted Loss per Share —Basic and diluted net loss per share is determined by dividing net loss by the weighted average ordinary shares outstanding during the period. For all periods presented with a net loss, the shares underlying the ordinary share options and time and performance-based restricted stock uni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as of March 31, 2021 and 2020:
Three Months Ended
March 31,
2021
2020
Performance and restricted stock units
2,545,483
1,165,364
Options to purchase ordinary shares
2,864,016
3,046,086
Shares to be purchased through employee stock purchase plan
28,227
—
Fair Value of Financial Instrument s—The Company’s financial instruments include cash and cash equivalents, accounts receivable, accounts payable and short and long‑term debt. The fair values of cash and cash equivalents, accounts receivable, accounts payable and debt approximate book value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gment Reporting —The Company operates in one business segment which focuses on developing and commercializing pharmaceutical products that target markets with underserved patient populations. The Company’s business offerings have similar economic and other characteristics, including the nature of products, manufacturing and acquiring processes, types of customers, distribution methods and regulatory environment. The chief operating decision maker (“CODM”) reviews profit and loss information on a consolidated basis to assess performance and make overall operating decisions. The condensed consolidated financial statements reflect the financial results of the Company’s one reportable operating segment. The Company has no significant revenues or tangible assets outside of the United States.
Recently Adopted Accounting Standards
The Company has adopted Accounting Standards Update 2019-12, Income Taxes ( Topic 740), simplifying the Accounting for Income Taxes . The amendments are effective for fiscal years beginning after December 15, 2020 and interim periods within those fiscal years. The amendments, among other things, simplified accounting for income taxes by requiring the Company to recognize franchise taxes that are partially based on income as an income tax. The amendments had an im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s</t>
        </is>
      </c>
      <c r="B1" s="2" t="inlineStr">
        <is>
          <t>3 Months Ended</t>
        </is>
      </c>
    </row>
    <row r="2">
      <c r="B2" s="2" t="inlineStr">
        <is>
          <t>Mar. 31, 2021</t>
        </is>
      </c>
    </row>
    <row r="3">
      <c r="A3" s="3" t="inlineStr">
        <is>
          <t>Revenues Abstract</t>
        </is>
      </c>
    </row>
    <row r="4">
      <c r="A4" s="4" t="inlineStr">
        <is>
          <t>Revenues</t>
        </is>
      </c>
      <c r="B4" s="4" t="inlineStr">
        <is>
          <t>Note 3. Revenues
The Company’s performance obligations are to provide its pharmaceutical products based upon purchase orders from distributors. The performance obligation is satisfied at a point in time, typically upon delivery, when the customer obtains control of the pharmaceutical product. The Company invoices its customers after the products have been delivered and invoice payments are generally due within 30 to 60 days of invoice date.
The following table disaggregates revenue from contracts with customers by pharmaceutical products (dollars in thousands):
Three Months Ended March 31,
Pharmaceutical Product
2021
2020
Venlafaxine ER (VERT)
$
2,511
$
14,118
Methylphenidate ER
5,823
8,396
Divigel
6,505
7,581
Nitrofurantoin
1,300
4,608
Lorzone
45
2,428
OB Complete
840
1,877
Other
5,505
8,300
Net product sales
22,529
47,308
Royalty revenue
1,123
869
License and contract revenue
228
472
Total revenues
$
23,880
$
48,649
When the Company receives consideration from a customer, or such consideration is unconditionally due from a customer prior to the transfer of products to the customer under the terms of a contract, the Company records a contract liability. The Company classifies contract liabilities as deferred revenue. The Company had an immaterial amount of deferred revenue as of March 31, 2021. The Company has elected to apply the exemption under paragraph 606‑10‑50‑14(a) related to remaining performance obligations as all open purchase orders are expected to be satisfied with a period of one year from the date of the purchase order.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March 31, 2021. The Company has no costs to obtain or fulfill contracts meeting the capitalization criteria under ASC Topic 340, Other Assets and Deferred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0:44Z</dcterms:created>
  <dcterms:modified xmlns:dcterms="http://purl.org/dc/terms/" xmlns:xsi="http://www.w3.org/2001/XMLSchema-instance" xsi:type="dcterms:W3CDTF">2021-05-13T17:00:44Z</dcterms:modified>
</cp:coreProperties>
</file>